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Property and Equipment" sheetId="7" state="visible" r:id="rId7"/>
    <sheet xmlns:r="http://schemas.openxmlformats.org/officeDocument/2006/relationships" name="Licenses and Patents" sheetId="8" state="visible" r:id="rId8"/>
    <sheet xmlns:r="http://schemas.openxmlformats.org/officeDocument/2006/relationships" name="Fair Value of Financial Instrum" sheetId="9" state="visible" r:id="rId9"/>
    <sheet xmlns:r="http://schemas.openxmlformats.org/officeDocument/2006/relationships" name="Convertible Debentures" sheetId="10" state="visible" r:id="rId10"/>
    <sheet xmlns:r="http://schemas.openxmlformats.org/officeDocument/2006/relationships" name="Notes Payable" sheetId="11" state="visible" r:id="rId11"/>
    <sheet xmlns:r="http://schemas.openxmlformats.org/officeDocument/2006/relationships" name="Equity Transactions" sheetId="12" state="visible" r:id="rId12"/>
    <sheet xmlns:r="http://schemas.openxmlformats.org/officeDocument/2006/relationships" name="Stock-Based Compensation"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Litigation" sheetId="16" state="visible" r:id="rId16"/>
    <sheet xmlns:r="http://schemas.openxmlformats.org/officeDocument/2006/relationships" name="Supplemental Cash Flow Informat" sheetId="17" state="visible" r:id="rId17"/>
    <sheet xmlns:r="http://schemas.openxmlformats.org/officeDocument/2006/relationships" name="Transactions with Affiliated Pa"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Property and Equipment (Tables)" sheetId="22" state="visible" r:id="rId22"/>
    <sheet xmlns:r="http://schemas.openxmlformats.org/officeDocument/2006/relationships" name="Licenses and Patents (Tables)" sheetId="23" state="visible" r:id="rId23"/>
    <sheet xmlns:r="http://schemas.openxmlformats.org/officeDocument/2006/relationships" name="Fair Value of Financial Instr_2" sheetId="24" state="visible" r:id="rId24"/>
    <sheet xmlns:r="http://schemas.openxmlformats.org/officeDocument/2006/relationships" name="Convertible Debentures (Tables)" sheetId="25" state="visible" r:id="rId25"/>
    <sheet xmlns:r="http://schemas.openxmlformats.org/officeDocument/2006/relationships" name="Equity Transactions (Tables)" sheetId="26" state="visible" r:id="rId26"/>
    <sheet xmlns:r="http://schemas.openxmlformats.org/officeDocument/2006/relationships" name="Stock-Based Compensation (Table" sheetId="27" state="visible" r:id="rId27"/>
    <sheet xmlns:r="http://schemas.openxmlformats.org/officeDocument/2006/relationships" name="Loss Per Share (Tables)" sheetId="28" state="visible" r:id="rId28"/>
    <sheet xmlns:r="http://schemas.openxmlformats.org/officeDocument/2006/relationships" name="Supplemental Cash Flow Inform_2" sheetId="29" state="visible" r:id="rId29"/>
    <sheet xmlns:r="http://schemas.openxmlformats.org/officeDocument/2006/relationships" name="Basis of Presentation (Details " sheetId="30" state="visible" r:id="rId30"/>
    <sheet xmlns:r="http://schemas.openxmlformats.org/officeDocument/2006/relationships" name="Basis of Presentation - Schedul"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Licenses and Patents (Details N" sheetId="34" state="visible" r:id="rId34"/>
    <sheet xmlns:r="http://schemas.openxmlformats.org/officeDocument/2006/relationships" name="Licenses and Patents - Schedule"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Convertible Debentures (Details" sheetId="39" state="visible" r:id="rId39"/>
    <sheet xmlns:r="http://schemas.openxmlformats.org/officeDocument/2006/relationships" name="Convertible Debentures - Schedu" sheetId="40" state="visible" r:id="rId40"/>
    <sheet xmlns:r="http://schemas.openxmlformats.org/officeDocument/2006/relationships" name="Notes Payable (Details Narrativ" sheetId="41" state="visible" r:id="rId41"/>
    <sheet xmlns:r="http://schemas.openxmlformats.org/officeDocument/2006/relationships" name="Equity Transactions (Details Na" sheetId="42" state="visible" r:id="rId42"/>
    <sheet xmlns:r="http://schemas.openxmlformats.org/officeDocument/2006/relationships" name="Equity Transactions - Summary o" sheetId="43" state="visible" r:id="rId43"/>
    <sheet xmlns:r="http://schemas.openxmlformats.org/officeDocument/2006/relationships" name="Stock-Based Compensation (Deta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Loss Per Share - Schedule of Co" sheetId="48" state="visible" r:id="rId48"/>
    <sheet xmlns:r="http://schemas.openxmlformats.org/officeDocument/2006/relationships" name="Commitments and Contingencies (" sheetId="49" state="visible" r:id="rId49"/>
    <sheet xmlns:r="http://schemas.openxmlformats.org/officeDocument/2006/relationships" name="Litigation (Details Narrative)" sheetId="50" state="visible" r:id="rId50"/>
    <sheet xmlns:r="http://schemas.openxmlformats.org/officeDocument/2006/relationships" name="Supplemental Cash Flow Inform_3" sheetId="51" state="visible" r:id="rId51"/>
    <sheet xmlns:r="http://schemas.openxmlformats.org/officeDocument/2006/relationships" name="Transactions with Affiliated _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91">
  <si>
    <t>Document and Entity Information - shares</t>
  </si>
  <si>
    <t>6 Months Ended</t>
  </si>
  <si>
    <t>Dec. 31, 2018</t>
  </si>
  <si>
    <t>Feb. 14, 2019</t>
  </si>
  <si>
    <t>Document And Entity Information</t>
  </si>
  <si>
    <t>Entity Registrant Name</t>
  </si>
  <si>
    <t>QUANTUM MATERIALS CORP.</t>
  </si>
  <si>
    <t>Entity Central Index Key</t>
  </si>
  <si>
    <t>Document Type</t>
  </si>
  <si>
    <t>10-Q</t>
  </si>
  <si>
    <t>Document Period End Date</t>
  </si>
  <si>
    <t>Dec. 31,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QTMM</t>
  </si>
  <si>
    <t>Document Fiscal Period Focus</t>
  </si>
  <si>
    <t>Q2</t>
  </si>
  <si>
    <t>Document Fiscal Year Focus</t>
  </si>
  <si>
    <t>Condensed Consolidated Balance Sheets - USD ($)</t>
  </si>
  <si>
    <t>Jun. 30, 2018</t>
  </si>
  <si>
    <t>CURRENT ASSETS</t>
  </si>
  <si>
    <t>Cash and cash equivalents</t>
  </si>
  <si>
    <t>Subscription receivable</t>
  </si>
  <si>
    <t xml:space="preserve"> </t>
  </si>
  <si>
    <t>Prepaid expenses and other current assets</t>
  </si>
  <si>
    <t>TOTAL CURRENT ASSETS</t>
  </si>
  <si>
    <t>PROPERTY AND EQUIPMENT, net of accumulated depreciation of $396,093 and $346,080</t>
  </si>
  <si>
    <t>LICENSES AND PATENTS, net of accumulated amortization of $160,627 and $146,852</t>
  </si>
  <si>
    <t>LONG TERM PORTION OF PREPAID EXPENSES</t>
  </si>
  <si>
    <t>TOTAL ASSETS</t>
  </si>
  <si>
    <t>CURRENT LIABILITIES</t>
  </si>
  <si>
    <t>Accounts payable</t>
  </si>
  <si>
    <t>Accrued expenses</t>
  </si>
  <si>
    <t>Accrued salaries</t>
  </si>
  <si>
    <t>Notes payable, net of unamortized discount</t>
  </si>
  <si>
    <t>Short term derivative liability</t>
  </si>
  <si>
    <t>Current portion of convertible debentures, net of unamortized discount</t>
  </si>
  <si>
    <t>TOTAL CURRENT LIABILITIES</t>
  </si>
  <si>
    <t>CONVERTIBLE DEBENTURES, net of current portion, unamortized discount and debt issuance costs</t>
  </si>
  <si>
    <t>TOTAL LIABILITIES</t>
  </si>
  <si>
    <t>COMMITMENTS AND CONTINGENCIES (See Note 10)</t>
  </si>
  <si>
    <t>STOCKHOLDERS' DEFICIT</t>
  </si>
  <si>
    <t>Common stock, $.001 par value, authorized 750,000,000 shares, 492,313,256 and 442,564,332 issued and outstanding at December 31, 2018 and June 30, 2018, respectively</t>
  </si>
  <si>
    <t>Common stock issuable</t>
  </si>
  <si>
    <t>Additional paid-in capital</t>
  </si>
  <si>
    <t>Accumulated deficit</t>
  </si>
  <si>
    <t>TOTAL STOCKHOLDERS' DEFICIT</t>
  </si>
  <si>
    <t>TOTAL LIABILITIES AND STOCKHOLDERS' DEFICIT</t>
  </si>
  <si>
    <t>Condensed Consolidated Balance Sheets (Parenthetical) - USD ($)</t>
  </si>
  <si>
    <t>Statement of Financial Position [Abstract]</t>
  </si>
  <si>
    <t>Property and equipment, accumulated depreciation</t>
  </si>
  <si>
    <t>Licenses and patents, accumulated amortization</t>
  </si>
  <si>
    <t>Common stock, par value</t>
  </si>
  <si>
    <t>$ .001</t>
  </si>
  <si>
    <t>Common stock, shares authorized</t>
  </si>
  <si>
    <t>Common stock, shares issued</t>
  </si>
  <si>
    <t>Common stock, shares outstanding</t>
  </si>
  <si>
    <t>Condensed Consolidated Statements of Operations (Unaudited) - USD ($)</t>
  </si>
  <si>
    <t>3 Months Ended</t>
  </si>
  <si>
    <t>Dec. 31, 2017</t>
  </si>
  <si>
    <t>Income Statement [Abstract]</t>
  </si>
  <si>
    <t>REVENUES</t>
  </si>
  <si>
    <t>OPERATING EXPENSES</t>
  </si>
  <si>
    <t>General and administrative</t>
  </si>
  <si>
    <t>Research and development</t>
  </si>
  <si>
    <t>TOTAL OPERATING EXPENSES</t>
  </si>
  <si>
    <t>LOSS FROM OPERATIONS</t>
  </si>
  <si>
    <t>OTHER EXPENSE (INCOME)</t>
  </si>
  <si>
    <t>Beneficial conversion expense</t>
  </si>
  <si>
    <t>Interest expense, net</t>
  </si>
  <si>
    <t>Change in value of derivative liability</t>
  </si>
  <si>
    <t>Accretion of debt discount</t>
  </si>
  <si>
    <t>TOTAL OTHER EXPENSE</t>
  </si>
  <si>
    <t>NET LOSS</t>
  </si>
  <si>
    <t>LOSS PER COMMON SHARE Basic and diluted</t>
  </si>
  <si>
    <t>WEIGHTED AVERAGE SHARES OUTSTANDING Basic and diluted</t>
  </si>
  <si>
    <t>Condensed Consolidated Statements of Cash Flows (Unaudited) - USD ($)</t>
  </si>
  <si>
    <t>CASH FLOWS FROM OPERATING ACTIVITIES</t>
  </si>
  <si>
    <t>Net loss</t>
  </si>
  <si>
    <t>Adjustments to reconcile net loss to net cash used in operating activities:</t>
  </si>
  <si>
    <t>Depreciation and amortization expense</t>
  </si>
  <si>
    <t>Amortization of debt issuance costs, and debt discount</t>
  </si>
  <si>
    <t>Stock-based compensation</t>
  </si>
  <si>
    <t>Stock issued for services</t>
  </si>
  <si>
    <t>Beneficial conversion feature</t>
  </si>
  <si>
    <t>Deemed interest on extinguishment of debenture</t>
  </si>
  <si>
    <t>Change in fair value of derivative liability</t>
  </si>
  <si>
    <t>Accretion of debt discount and warrant expense</t>
  </si>
  <si>
    <t>Effects of changes in operating assets and liabilities:</t>
  </si>
  <si>
    <t>Accounts payable and accrued expenses</t>
  </si>
  <si>
    <t>NET CASH USED IN OPERATING ACTIVITIES</t>
  </si>
  <si>
    <t>CASH FLOWS FROM FINANCING ACTIVITIES</t>
  </si>
  <si>
    <t>Proceeds from issuance of common stock</t>
  </si>
  <si>
    <t>Proceeds from issuance of convertible debentures / promissory note</t>
  </si>
  <si>
    <t>Proceeds from issuance of note payable</t>
  </si>
  <si>
    <t>Principal payments on long-term debt</t>
  </si>
  <si>
    <t>Principal payments on note payable</t>
  </si>
  <si>
    <t>NET CASH PROVIDED BY FINANCING ACTIVITIES</t>
  </si>
  <si>
    <t>NET DECREASE IN CASH</t>
  </si>
  <si>
    <t>CASH AND CASH EQUIVALENTS, beginning of period</t>
  </si>
  <si>
    <t>CASH AND CASH EQUIVALENTS, end of period</t>
  </si>
  <si>
    <t>Basis of Presentation</t>
  </si>
  <si>
    <t>Organization, Consolidation and Presentation of Financial Statements [Abstract]</t>
  </si>
  <si>
    <t xml:space="preserve">NOTE 1 – BASIS OF PRESENTATION 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 Going Concern The Company recorded losses from continuing
operations in the current period presented and has a history of losses. As of December 31, 2018, the Company had a working capital
deficit of $5,238,276 and net cash used in operating activities was $(530,988) for the six months ended December 31, 2018. The
ability of the Company to continue as a going concern is dependent upon its ability to reverse negative operating trends, obtain
revenues from operations, raise additional capital, and/or obtain debt financing. In conjunction with anticipated revenue
streams, and cash flows from licensing and development agreement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 Basis of Presentation: Use of Estimates: Financial Instruments: Property and Equipment:
Furniture and fixtures 7 years
Computers and software 3 years
Machinery and equipment 3 - 10 years Licenses and Patents: Earnings per Share: “Earnings Per Share” Beneficial Conversion: 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Fair value measurements: Recent Accounting Pronouncement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elected to adopt ASU 2017-11
early, effective July 1, 2017, and implemented the pronouncement retrospectively with a cumulative effect adjustment to outstanding
financial instruments. The adoption of this guidance did not have an impact on its financial statements. In the fiscal year 2018,
the Company had three triggering events related to a down round feature which resulted in recording a charge for beneficial conversion
expense of $1,021,500 during the year ended June 30, 2018.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 In March 2016, the FASB issued ASU 2016-09,
Compensation – Stock Compensation: Improvements to Employee Share-Based Payment Accounting.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ompany adopted the guidance effective July 1, 2018. The adoption
of this standard did not have a material impact on the Company’s consolidated financial statements or related disclosures. In May 2017, the FASB issued ASU 2017-09, Compensation
– Stock Compensation (Topic 718) – Scope of Modification Accounting. Effective July 1, 2018, the Company adopted
the Financial Accounting Standards Board’s (“FASB”) provisions of ASC 606, Revenue from Contracts with Customers
Pronouncements Yet To Be Adopted In February 2016, the FASB issued ASU 2016-02,
Leases, </t>
  </si>
  <si>
    <t>Property and Equipment</t>
  </si>
  <si>
    <t>Property, Plant and Equipment [Abstract]</t>
  </si>
  <si>
    <t>NOTE 2 – PROPERTY AND EQUIPMENT Property and equipment consisted of the following:
December 31, 2018 June 30, 2018
(unaudited)
Furniture and fixtures $ 3,502 $ 3,502
Computers and software 11,447 11,447
Machinery and equipment 956,655 956,655
971,604 971,604
Less: accumulated depreciation 396,093 346,080
Total property and equipment, net $ 575,511 $ 625,524 Depreciation expense for the six months ended
December 31, 2018 and 2017 was $50,007 and $49,470, respectively.</t>
  </si>
  <si>
    <t>Licenses and Patents</t>
  </si>
  <si>
    <t>Finite-Lived Intangible Assets, Net [Abstract]</t>
  </si>
  <si>
    <t>NOTE 3 – LICENSES AND PATENTS Licenses and patents consisted of the following:
December 31, 2018 June 30, 2018
(unaudited)
William Marsh Rice University $ 40,000 $ 40,000
University of Arizona 15,000 15,000
Bayer acquired patents 137,743 137,743
192,743 192,743
Less: accumulated amortization 160,627 146,852
Total licenses and patents, net $ 32,116 $ 45,891 Amortization expense for the six months ended
December 31, 2018 and 2017 $13,775 and $19,266, respectively.</t>
  </si>
  <si>
    <t>Fair Value of Financial Instruments</t>
  </si>
  <si>
    <t>Derivative Instruments and Hedging Activities Disclosure [Abstract]</t>
  </si>
  <si>
    <t>NOTE 4 – FAIR VALUE OF FINANCIAL INSTRUMENTS The Company follows Financial Accounting Standards
Board (“FASB”)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Valuations based on unobservable
inputs reflecting management’s assumptions, consistent with reasonably available assumptions made by other market participants.
These valuations require significant judgment. As of December 31, 2018, and June 30, 2018,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December 31, 2018, and June 30, 2018, the Company held no investments. The Company hired an independent resource to value
its derivative liability as follows (unaudited):
Fair Value Table Balance at December 31, 2018 Quoted Prices in Active Markets for Identical Liabilities (Level 1) Significant Other Observable Inputs (Level 2) Significant Unobservable Inputs (Level 3)
Derivative Liability $ 25,895 $ - $ - $ 25,895
Note Payable 20,000 - 20,000 -
Convertible debentures 3,887,103 - 3,887,103 -
$ 3,932,998 $ - $ 3,907,103 $ 25,895
Level Three Roll-forward Derivative Liability Total
Balance June 30, 2018 $ - $ -
Fair value of derivative liability reclassified from equity 98,645 98,645
Settlement of derivative liabilities (178,618 ) (178,618 )
Change in fair value 105,868 105,868
Balance December 31, 2018 $ 25,895 $ 25,895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December 31, 2018, and June 30, 2018:
December 31, 2018 June 30, 2018
(unaudited)
Carrying Fair Carrying Fair
Amount Value Amount Value
Convertible debentures issued in September 2014 $ 25,050 $ 30,151 $ 25,050 $ 27,977
Convertible debentures issued in January 2015 500,000 543,525 500,000 504,342
Convertible debentures issued in April - June 2016 1,075,000 1,244,550 1,075,000 1,154,831
Convertible debenture issued in August 2016 200,000 244,594 200,000 226,961
Convertible debentures issued in January - March 2017 60,000 69,121 60,000 64,138
Convertible promissory notes issued in March 2017 222,350 278,787 222,350 258,689
Convertible debenture issued in June 2017 100,000 106,604 100,000 98,919
Convertible debenture issued in July 2017 100,000 106,604 100,000 98,919
Convertible debenture issued in September 2017 150,000 159,906 150,000 148,378
Convertible debenture issued in September 2017 495,000 528,978 495,000 490,844
Convertible debenture issued in November 2017 27,000 27,532 27,000 25,547
Convertible debenture issued in November 2017 247,500 264,489 247,500 245,422
Convertible debenture issued in December 2017 75,000 78,121 75,000 72,489
Convertible debenture issued in February 2018 45,000 47,835 45,000 44,387
Convertible debentures issued in March 2018 65,000 68,115 65,000 63,205
Convertible debentures issued in April 2018 150,000 141,657 150,000 131,446
Convertible debentures issued in June 2018 40,000 43,200 40,000 40,086
Convertible debentures issued in July 2018 45,000 47,991 - -
Convertible debentures issued in August 2018 30,000 31,248 - -
Convertible debentures issued in September 2018 25,000 25,714 - -
Convertible promissory note issued in September 2018 20,000 20,622 - -
Convertible debentures issued in December 2018 52,000 42,180 - -
Convertible promissory note issued in December 2018 350,000 297,130 - - The Company is not a party to any hedge arrangements
or commodity swap agreement.</t>
  </si>
  <si>
    <t>Convertible Debentures</t>
  </si>
  <si>
    <t>Debt Disclosure [Abstract]</t>
  </si>
  <si>
    <t>NOTE 5 – CONVERTIBLE DEBENTURES The following table sets forth activity associated
with the convertible debentures:
December 31, June 30, Debenture
2018 2018 Reference
(unaudited)
Convertible debentures issued in September 2014 $ 25,050 $ 25,050 A
Convertible debentures issued in January 2015 500,000 500,000 B
Convertible debentures issued in April - June 2016 1,075,000 1,075,000 C
Convertible debenture issued in August 2016 200,000 200,000 C
Convertible debentures issued in January - March 2017 60,000 60,000 D
Convertible promissory notes issued in March 2017 222,350 222,350 G
Convertible debenture issued in June 2017 100,000 100,000 I
Convertible debenture issued in July 2017 100,000 100,000 J
Convertible debenture issued in September 2017 645,000 645,000 K
Convertible debenture issued in November 2017 247,500 247,500 K
Convertible debenture issued in November 2017 27,000 27,000 L
Convertible debenture issued in December 2017 75,000 75,000 N
Convertible debenture issued in February 2018 45,000 45,000 O
Convertible debentures issued in March 2018 65,000 65,000 P
Convertible debentures issued in April 2018 60,000 60,000 Q
Convertible debentures issued in April 2018 70,000 70,000 R
Convertible debentures issued in April 2018 20,000 20,000 S
Convertible debentures issued in June 2018 40,000 40,000 T
Convertible debentures issued in July 2018 45,000 - U
Convertible debentures issued in August 2018 30,000 - V
Convertible debentures issued in September 2018 25,000 - W
Convertible debentures issued in December 2018 52,000 - X
Convertible promissory notes issued in December 2018 350,000 - Y
4,078,900 3,576,900
Less: unamortized discount 191,797 134,255
3,887,103 3,442,645
Less: current portion 3,403,402 3,402,421
Total convertible debentures, net of current portion $ 483,701 $ 40,224 A)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into unregistered and restricted
shares of Common Stock at a conversion price of $0.15 per share at any date and will receive an equal number of warrants having
a strike price of $0.30 per share and a term of five years. None of the Debentures were converted into common shares during the
six months ended December 31, 2018. Interest expense for the six months ended December
31, 2018 and 2017 was $768 and $768, respectively As of December 31, and June 30, 2018, $25,050
of principal was outstanding. B)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into unregistered and restricted shares of Common Stock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any one of the aforementioned debentures
are converted into common stock of the Company. On October 10, 2016, the maturity date of the debentures was extended to January
15, 2018 and the 6,250,000 warrants were converted into common stock for total proceeds of $375,000. On January 12, 2018 the debentures
were extended for ten days to January 25, 2018. On January 24, 2018, the debentures were extended to December 15, 2018. As compensation
for extending the debentures, the Debenture Holders received 3,500,000 shares of Common Stock, which were valued at $0.06 per share,
a total of $210,000 recorded as debt extension expense. On January 14, 2019, partial payment was made of $150,000, and the debentures
were extended to March 15, 2019. In accounting for the convertible debentures,
the Company allocated the fair value of the warrants to the proceeds received in the amount of $348,105, recorded as debt discount
and is amortized using the effective interest rate method over the life of the loan, two years. Interest expense for the six months
ended December 31, 2018 and 2017 was $20,164 and $20,164, respectively. As of December 31, and June 30, 2018, $500,000
of principal was outstanding. C) April – June, August, October and
November 2016 Convertible Debentures During the fourth quarter of the year ended
June 30, 2017, the Company sold 1,565 Units for total proceeds of $1,565,000 from three affiliated and fourteen non-affiliated
parties. In August 2016 the Company sold 200 additional Units for total proceeds of $200,000 and sold $50,000 in proceeds in October
2016.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The conversion price was reset to $0.012 per share in June 2018 as a result of a triggering event. In accounting for the convertible debentures,
the Company allocated the fair value of the warrants to the proceeds received in the amount of $609,595, recorded as debt discount
and is amortized using the effective interest rate method over the life of the loan, two years. The Company recognized accretion
of debt discount expense for the six months ended December 31, 2018, and 2017, of $2,564 and $167,029, respectively. The Company recognized a beneficial conversion
expense for the six months ended December 31, 2018, and 2017, of $0 and $530,000, respectively. Interest expense for the six months ended December
31, 2018, and 2017, of $52,133 and $62,267, respectively. During the years ended June 30, 2018 and 2017,
$455,000 and $285,000 of principal was converted into 3,791,666 and 2,375,000 shares of common stock respectively. As of December
30, and June 30, 2018, $1,275,000 of principal was outstanding. As of the date of this report, maturities totaling $825,000 of
principal have been extended for one year until March and April of 2019, and the remaining $250,000 have not been extended, and
are past due as of the date of this report. D) January-March 2017 Convertible Debentures During the third quarter of the year ended
June 30, 2017, the Company sold 2,600 Units for total proceeds of $260,000 from five non-affiliated partie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73,250, recorded as debt discount
and is amortized using the effective interest rate method over the life of the loans, two years. The Company recognized accretion
of debt discount expense for the six months ended December 31, 2018 and 2017 of $3,125 and $51,468, respectively. During the year ended June 30, 2018, $200,000
of these debentures converted into 1,666,667 shares of common stock. Interest expense for the six months ended December
31, 2018 and 2017 of $2,420 and $8,894, respectively. As of December 30, and June 30, 2018, $60,000
of principal was outstanding. G) March 2017 Convertible Promissory Notes In March 2017, the Company entered into Convertible
Promissory Notes with SBI Investment LLC, 2014-1 (“SBI”) and L2 Capital, LLC (“L2 Capital”) to obtain $285,000
in gross proceeds. In connection with the first funding tranche, SBI and L2 received 253,525 and 760,576 common stock warrants,
respectively, exercisable at $0.13 per share through March 28, 2022. At each subsequent funding to the first tranche, the Company
will issue to each of SBI and L2 Capital warrants to purchase 50% of the total amount of each tranche funded plus the applicable
original issue discount, divided by the lesser of (i) the closing bid of the common stock on March 29, 2017 and (ii) the closing
bid price of the common stock on the funding date of each respective tranche.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March 2017, the Company entered into an
equity purchase agreement (“Eloc”) with SBI and L2 Capital, allowing them to purchase up to $5,000,000 of the Company’s
common stock. As consideration for SBI and L2 Capital, the Company agreed to pay SBI and L2 Capital commitment fees of $63,000
and $147,000, respectively. These commitment fees were issued in the form of promissory notes, which bear interest at 8% per annum
and have mature nine months from the date of issuance.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86,673, recorded as debt
discount and is amortized using the effective interest rate method over the life of the loan, eight months. The Company also recorded
original issue discount (“OID”) of $31,850 as debt discount and is amortized using the effective interest rate method
over the life of the loan, eight months. The Company recognized accretion of debt discount
expense for the six months ended December 31, 2018 and 2017 of $0 and $43,661, respectively. Interest expense for the six months ended December
31, 2018 and 2017 of $0 and $116,015, respectively. As of December 31, 2017, the Company no longer
had a derivative liability related to these notes, and recognized interest expense of $418,786, and a change in derivative liability
benefit of $373,004. As of December 31, 2018, the Company no longer had a derivative liability, and recognized a change in derivative
liability benefit of $0 for the six months ended December 31, 2018. As of December 31, and June 30, 2018, and 2017,
$222,350 of principal was outstanding, respectively. During the year ended June 30, 2018, the Company paid $319,500 of principal. I) June 2017 Convertible Debenture In June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250,000 common stock warrants exercisable at $0.12 per share through June 15, 2020. The promissory
note has a term of six months maturing on December 16,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54,340, recorded as debt
discount and is amortized using the effective interest rate method over the life of the loan, six months. Interest expense was
recorded for the six months ended December 31, 2018 and 2017 of $0. Beneficial conversion expense was recorded for the six months
ended December 31, 2018 and 2017 of $0. The Company recognized accretion of debt discount expense for the six months ended December
31, 2018 and 2017 of $0 and $45,434, respectively. As of December 31, and June 30, 2018, and 2017, $100,000 of principal was outstanding.
In May 2018 the maturity date was extended to February 1, 2019. J) July 2017 Convertible Debenture In July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1,000,000 shares of common stock and 250,000 common stock warrants exercisable at $0.12 per
share through September 11, 2000. The promissory note originally had a term of six months maturing on December 16, 2017 and stipulates
an interest charge of eight percent (8%) shall be applied to the principal. The maturity date of the Note was extended to May 24,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010 recorded as debt discount
and is amortized using the effective interest rate method over the life of the loan, six months. The Company recognized a fair
value of the common shares issued at $100,000. The Company recorded a debenture discount of $53,876 and a beneficial conversion
expense of $45,544. The Company recognized accretion of debt discount expense for the six months ended December 31, 2018 and 2017
of $0 and $48,398, respectively. As of December 31, and June 30, 2017, $100,000 of principal was outstanding. In May 2018 the maturity
date was extended to February 1, 2019. As part of the extension agreement, a derivative
liability was created, in connection to a “make-whole” provision. The value of this derivative at September 30, 2018
was $49,798, and a change in derivative liability expense of $28,561 for the three months then ended. This derivative liability
was settled for 1,591,549 shares during the second quarter of 2018, resulting in additional interest expense of $18,002 during
the six months ended December 31, 2018. Interest expense for the six months ended December
31, 2018 and 2017 of $0 and $8,000, respectively. K) September 2017 Convertible Debenture Debenture A) In September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1,650,000 shares of common stock and 375,000 common stock warrants exercisable at
$0.12 per share through September 11, 2000. The promissory note had a term of six months maturing on March 26, 2018 and stipulates
an interest charge of eight percent (8%) shall be applied to the principal. The maturity date of the Note was extended to February
1, 2019 in an extension agreement dated May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420 recorded as debt discount
and is amortized using the effective interest rate method over the life of the loan, six months. The Company recognized a fair
value of the common shares issued at $165,000. The Company recorded a debenture discount of $82,720 and a beneficial conversion
expense of $45,219. The Company recognized accretion of debt discount expense for the six months ended December 31, 2018 and 2017
of $0 and $49,708, respectively. As of December 31, and June 30, 2018, $150,000 of principal was outstanding. In May 2018 the maturity
date was extended to February 1, 2019. As part of the extension agreement, a derivative
liability was created, in connection to a “make-whole” provision. The value of this derivative at September 30, 2018
was $22,666, and a change in derivative liability expense of $14,483 for the three months then ended. This derivative liability
was settled for 1,781,690 shares during the second quarter of 2018, resulting in additional interest expense of $53,234 during
the six months ended December 31, 2018. Interest expense for the six months ended December
31, 2018 and 2017 of $0 and $12,000, respectively. Debenture B) In September 2017, the Company entered into
a Securities Purchase Agreement and Convertible Promissory Note to obtain $450,000 in gross proceeds from a non-affiliated party
(collectively hereinafter referred to as the “Note Holder”) in exchange for a convertible promissory note in the principal
amount of $495,000. The Note Holder received 10,000,000 shares of common stock and 2,000,000 common stock warrants exercisable
at $0.12 per share through September 11, 2000. The promissory note had a term of seven months maturing on April 26, 2018 and stipulates
an interest charge of eight percent (8%) shall be applied to the principal. The maturity date of the Note was extended to January
26, 2019 in an extension agreement dated April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318,337 recorded as debt
discount and is amortized using the effective interest rate method over the life of the loan, seven months. The Company also recorded
original issue discount (“OID”) of $45,000 as debt discount and is amortized using the effective interest rate method
over the life of the loan, eight months. The Company recognized a fair value of the common shares issued at $1,000,000. The Company
recorded a debenture discount of $318,337 and a beneficial conversion expense of $131,663. The Company recognized accretion of
debt discount expense for the six months ended December 31, 2018 and 2017 of $0 and $142,198, respectively. As of December 31,
and June 30, 2018, $495,000 of principal was outstanding. In May 2018 the maturity date was extended to February 1, 2019. As part of the extension agreement, a derivative
liability was created, in connection to a “make-whole” provision. The value of this derivative at September 30, 2018
was $43,998, and a change in derivative liability expense of $28,864 for the three months then ended. This derivative liability
was settled for 7,432,432 shares during the second quarter of 2018, resulting in additional interest expense of $283,029 during
the six months ended December 31, 2018. Interest expense for the six months ended December
31, 2018 and 2017 of $0 and $36,000, respectively. Debenture C) In November 2017, the Company entered into
a Securities Purchase Agreement and Convertible Promissory Note to obtain $225,000 in gross proceeds from a non-affiliated party
(collectively hereinafter referred to as the “Note Holder”) in exchange for a convertible promissory note in the principal
amount of $247,500. The promissory note has a term of six months maturing on April 26, 2018 and stipulates an interest charge of
eight percent (8%) shall be applied to the principal. The maturity date of the Note was extended to January 26, 2019 in an extension
agreement dated April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The Company also recorded original issue discount
(“OID”) of $22,500 as debt discount and is amortized using the effective interest rate method over the life of the
loan, six months. As of December 31, and June 30, 2018, $247,500
of principal was outstanding. Interest expense for the six months ended December
31, 2018 and 2017 of $0 and $18,000, respectively. L) November 2017 Convertible Debenture In November 2017, the Company entered into
a Securities Purchase Agreement and Convertible Promissory Note to obtain $27,000 in gross proceeds from a non-affiliated party
(collectively hereinafter referred to as the “Note Holder”) in exchange for a convertible promissory note in the principal
amount of $27,000. The Note Holder received 416,600 common stock warrants exercisable at $0.15 per share through November 7, 2022.
The promissory note has a term of 24 months maturing on November 13, 2019 and stipulates an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8,310 recorded as debt discount
and is amortized using the effective interest rate method over the life of the loan, 24 months. The Company recognized accretion
of debt discount expense for the six months ended December 31, 2018 and 2017 of $1,576 and $492, respectively. Interest expense
for the six months ended December 31, 2018 and 2017 of $1,104 and $294, respectively. As of December 31, and June 30, 2018, $27,000
of principal was outstanding. N) December 2017 Convertible Debenture In December 2017, the Company entered into
a Securities Purchase Agreement and Convertible Promissory Note to obtain $75,000 in gross proceeds from a non-affiliated party
(collectively hereinafter referred to as the “Note Holder”) in exchange for a convertible promissory note in the principal
amount of $75,000. The Note Holder received 1,000,000 shares of common stock and 250,000 common stock warrants exercisable at $0.12
per share through December 27, 2020. The promissory note has a term of 6 months maturing on June 30, 2018 and stipulates an interest
charge of eight percent (8%) shall be applied to the principal. The maturity date of the Note was extended to March 30, 2019 in
an extension agreement dated June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16,176 and the Company allocated the fair value of the warrants
to the proceeds received in the amount of $41,175 recorded as debt discount and is amortized using the effective interest rate
method over the life of the loan, six months. The Company recognized accretion of debt discount expense for the six months ended
December 31, 2018 and 2017 of $0 and $1,125, respectively. Interest expense for the six months ended December 31, 2018 and 2017
of $0 and $6,000, respectively. As of December 31, and June 30, 2018, $75,000 of principal was outstanding. The debenture agreement includes a “make-whole”
provision, creating a potential derivative liability. The value of this derivative at September 30, 2018 was $10,380, and a change
in derivative liability expense of $8,061 for the three months then ended. This derivative liability was settled for 809,160 shares
during the second quarter of 2018, resulting in additional interest expense of $21,420 during the six months ended December 31,
2018. O) February 2018 Convertible Debenture In February 2018, the Company entered into
a Securities Purchase Agreement and Convertible Promissory Note to obtain $45,000 in gross proceeds from a non-affiliated party
(collectively hereinafter referred to as the “Note Holder”) in exchange for a convertible promissory note in the principal
amount of $45,000. The Note Holder received 1,500,000 shares of common stock and 500,000 common stock warrants exercisable at $0.12
per share through December 27, 2020. The promissory note has a term of 6 months maturing on August 8, 2018 and stipulates an interest
charge of eight percent (8%) shall be applied to the principal. The maturity date of the Note was extended to February 8, 2019
in an extension agreement dated August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9,046 and the Company allocated the fair value of the warrants to
the proceeds received in the amount of $31,546 recorded as debt discount and is amortized using the effective interest rate method
over the life of the loan, six months. The Company recognized accretion of debt discount expense for the six months ended December
31, 2018 and 2017 of $6,761 and $0, respectively. Interest expense for the six months ended December 31, 2018 and 2017 of $0. As
of December 31, and June 30, 2018, $45,000 of principal was outstanding. The debenture agreement includes a “make-whole”
provision, creating a potential derivative liability. The value of this derivative at September 30, 2018 was $64, and a change
in derivative liability expense of $64 for the three months then ended. This derivative liability was settled for 582,955 shares
during the second quarter of 2018, resulting in additional interest expense of $25,650 during the six months ended December 31,
2018. P) March 2018 Convertible Debenture In March 2018, the Company entered into a Securities
Purchase Agreement and Convertible Promissory Note to obtain $30,000 in gross proceeds from a non-affiliated party (collectively
hereinafter referred to as the “Note Holder”) in exchange for a convertible promissory note in the principal amount
of $30,000. The Note Holder received 1,500,000 shares of common stock and 500,000 common stock warrants exercisable at $0.12 per
share through March 6, 2021. The promissory note had a term of 6 months maturing on August 8, 2018 and stipulates an interest charge
of eight percent (8%) shall be applied to the principal. The maturity date of the Note was extended to March 6, 2019 in an extension
agreement dated August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6,625 and the Company allocated the fair value of the warrants to
the proceeds received in the amount of $23,374 recorded as debt discount and is amortized using the effective interest rate method
over the life of the loan, six months. The Company recognized accretion of debt discount expense for the six months ended December
31, 2018 and 2017 of $8,677 and</t>
  </si>
  <si>
    <t>Notes Payable</t>
  </si>
  <si>
    <t>NOTE 6 – NOTES PAYABLE Promissory Note In September 2018, the Company issued a promissory
note secured by the Company’s CEO for $20,000 with interest rate of 6%, maturing on March 9, 2019. The note is convertible
into the Company’s common stock, at the lenders discretion, at a rate of $0.04 per share, with warrants to purchase an equal
amount of stock. Interest expense for the six months ended December 31, 2018 was $319. As of December 31, 2018, $20,000 of principal
was outstanding.</t>
  </si>
  <si>
    <t>Equity Transactions</t>
  </si>
  <si>
    <t>Equity [Abstract]</t>
  </si>
  <si>
    <t>NOTE 7 – EQUITY TRANSACTIONS Common Stock During the six months ended December 31, 2018,
the Company issued 15,048,042 shares for $602,922 in consulting services, $61,255 of which was accrued at June 30, 2018. During the six months ended December 31, 2018,
the Company issued 757,800 shares of common stock at the fair market value of $43,463 for payment of debenture interest. During the six months ended December 31, 2018,
the Company issued 16,714,339 shares of common stock at the fair market value of $708,840 in connection with debenture derivative
liabilities, relieving $126,842 of the derivative liability, and resulting in $401,355 of additional interest expense. Common Stock Issuable As of December 31, 2018, the company owed a
total of 19,653,779 shares of common stock. 3,500,000 shares were in exchange for extinguishment of a $150,000 debenture, with
a fair value of $280,000. 991,279 shares were for the settlement of a derivative liability related to price protection in the extinguishment
agreement, with a fair value of $39,651. 600,000 shares were in relation to the extension of debt, with a fair value of $36,000.
14,250,000 shares were in relation to a new debenture borrowing of $615,000 in aggregate, valued at $150,524. 312,500 shares were
in relation to the sale of shares for cash, valued at $12,500. These subscribed shares also included 702,250 warrants to purchase
shares of common stock at $0.04 per share. The shares are included in the weighted average shares outstanding for purposes of calculation
earning per share for the three and six months ended December 31, 2018. 15,173,333 shares with a fair value of $491,105,
were issued, reducing shares issuable, during the six months ended December 31, 2018. Stock Warrants A summary of activity of the Company’s
stock warrants for the six months ended December 31, 2018 is presented below (unaudited):
Weighted
Weighted Average Weighted
Average Remaining Average
Exercise Number of Contractual Grant Date
Price Warrants Term in Years Fair Value
Balance as of June 30, 2018 $ 0.11 36,781,726 2.80 $ 0.09
Expired - - -
Granted 0.10 8,964,708 0.04
Exercised - - -
Cancelled - - -
-
Balance as of December 31, 2018 $ 0.11 45,746,434 2.29 $ 0.08
Vested and exercisable as of December 31, 2018 $ 0.11 45,746,434 2.29 $ 0.08 Outstanding warrants at December 31, 2018
expire during the period February 2019 to December 2023 and have exercise prices ranging from $0.03 to $0.30, valued at $4,805,468.
These warrants are issued for salary conversions of employees and consultants, and the origination warrants related to debentures.</t>
  </si>
  <si>
    <t>Stock-Based Compensation</t>
  </si>
  <si>
    <t>Disclosure of Compensation Related Costs, Share-based Payments [Abstract]</t>
  </si>
  <si>
    <t>NOTE 8 – STOCK-BASED COMPENSATION The Company follows FASB Accounting Standards
Codification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December 31, 2018, 9,200,000 options have been granted, with terms ranging from five to
ten years, and 800,000 have been cancelled leaving a balance of 8,400,000 of options outstanding. During the six months ended December
31, 2018, we issued 1,500,000 shares of restricted stock out of the plan, leaving 100,000 options or grants available for grant
under the plan. In March 2012, 3,500,000 stock options, with
a term of five years, were granted outside of a stock option plan. In March 2017, the term of these options was extended for an
additional five years. In June 2016, and 2017, 6,000,000 and 17,000,000 stock options, with a term of ten years, were granted,
respectively, outside of a stock option plan, and 3,000,000 shares were cancelled, leaving a balance of 23,500,000 outstanding
outside of a defined option plan.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December 31, 2018, 80,153,473 options have been granted, with terms ranging from five to
ten years, 3,325,000 have been exercised and 18,886,559 have been cancelled, and 57,941,914 remain outstanding. On February 17, 2016, the Shareholders approved
the 2015 Employee Benefit and Consulting Services Compensation Plan covering 15,000,000 shares. The Plan provides for the direct
issuance of common stock and the grant of incentive and non-incentive stock options. As of December 30, 2018, 4,900,000 options
have been granted with a term of five years, and 1,625,000 have been cancelled leaving a balance outstanding of 3,275,000 options. Incentive Stock Options: The following assumptions were used for the
periods indicated:
Six Months Ended
December 31,
2018 2017
(unaudited)
Expected volatility 122.66 % 136.25 %
Expected dividend yield - -
Risk-free interest rates 3.03 % 1.62 %
Expected term (in years) 5.0 5.0 The computation of expected volatility during
the six months ended December 31, 2018 and 2017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six months ended December 31, 2018 is presented below (unaudited):
Weighted Weighted
Weighted Average Average
Average Number of Remaining Optioned Aggregate
Exercise Optioned Contractual Grant Date Intrinsic
Price Shares Term in Years Fair Value Value
Balance as of June 30, 2018 $ 0.09 85,616,914 4.00 $ 0.11 $ -
Expired - - -
Granted 0.03 7,500,000 0.04
Exercised - - -
Cancelled 0.06 (600,000 ) 0.06
Balance as of December 31, 2018 $ 0.08 92,516,914 3.54 $ 0.10 $ -
Vested and exercisable as of December 31, 2018 $ 0.08 81,784,747 3.54 $ 0.11 $ - Outstanding options at December 31, 2018, expire
during the period February 2019 to June 2026 and have exercise prices ranging from $0.03 to $0.17. Compensation expense associated with stock
options for the six months ended December 31, 2018 and 2017 was $535,155 and $511,728 respectively and was included in general
and administrative expenses in the consolidated statements of operations. At December 31, 2018, the Company had 10,732,167
shares of nonvested stock option awards. The total cost of nonvested stock option awards which the Company had not yet recognized
was $463,807 at December 31, 2018. Such amounts are expected to be recognized over a period of 1.0 years. Restricted Stock:
Number of
Nonvested, Weighted
Unissued Average
Restricted Grant Date
Share Awards Fair Value
Nonvested, unissued restricted shares outstanding at June 30, 2017 1,500,000 0.21
Granted 5,500,000 0.06
Vested (7,000,000 ) 0.09
Forfeited - -
Nonvested, unissued restricted shares outstanding at June 30, 2018 - $ -
Granted - -
Vested - -
Forfeited - -
Nonvested, unissued restricted shares outstanding at December 31, 2018 - $ - Compensation expense associated with restricted
stock awards for the six months ended December 31, 2018 and 2017 was $0 and $99,046, respectively, and was included in general
and administrative expenses in the consolidated statements of operations. The total cost of nonvested stock awards which
the Company had not yet recognized was $0 at December 31, 2018.</t>
  </si>
  <si>
    <t>Loss Per Share</t>
  </si>
  <si>
    <t>Earnings Per Share [Abstract]</t>
  </si>
  <si>
    <t>NOTE 9 – LOSS PER SHARE The Company follows ASC 260, “Earnings
Per Share”, The following table sets forth the computation
of basic and diluted loss per share:
Three Months Ended Six Months Ended
December 31, December 31,
2018 2017 2018 2017
(unaudited) (unaudited)
Net loss $ (1,930,445 ) $ (1,820,561 ) $ (3,555,391 ) $ (4,847,658 )
Weighted average common shares outstanding:
Basic and diluted 499,897,012 400,312,285 485,929,475 387,913,206
Basic and diluted loss per share $ (0.00 ) $ (0.00 ) $ (0.01 ) $ (0.01 )</t>
  </si>
  <si>
    <t>Commitments and Contingencies</t>
  </si>
  <si>
    <t>Commitments and Contingencies Disclosure [Abstract]</t>
  </si>
  <si>
    <t>NOTE 10 - COMMITMENTS AND CONTINGENCIES Agreement with University of Arizona Solterra entered into an exclusive Patent License
Agreement with the University of Arizona (“UA”) in July 2009. On March 3, 2017, Solterra entered into an amended license
agreement with UA. Pursuant to UA License Agreement, as amended, Solterra is obligated to pay minimum annual royalties of $50,000
by June 30, 2017, $125,000 by September 15, 2017 and $200,000 on each June 30th thereafter, subject to adjustments for increases
in the consumer price index. Such minimum royalty payments shall be credited against royalties due in each respective royalty year,
July 1 to June 30, following the due date.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The Company is in the process of
renegotiating the minimum royalty commitments and while oral modifications have been agreed to a final amendment has not been finalized.
As of December 31, 2018, no royalties have been accrued for this obligatio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60-days written
notice of either party. Operating Leases The Company leases certain office and lab space
under a month-to-month operating lease agreement. Rental expense for the operating lease for
the six months ended December 31, 2018 and 2017 was $63,572 and $108,812, respectively.</t>
  </si>
  <si>
    <t>Litigation</t>
  </si>
  <si>
    <t>NOTE 11 — LITIGATION The Company was served in Hays County, Texas
in a complaint for breach of contract in February 2017. In April 2017, the Company settled this complaint for $129,000 payable
over a four-month period. As of the filing date of this Form 10-Q, the balance in arrears is $95,000 plus interest and other charges
which has been accrued at September 30, 2018. The Company repaid $237,300 in principal plus interest to L2 Capital LLC and $101,700
plus interest to SBI Investments LLC on September 30, 2017, and $149,555 plus interest to L2 Capital LLC and $64,095 plus interest
to SBI Investments LLC on November 3, 2017, respectively. CAUSE NUMBER 17-2033; Hays County, Texas Two lenders, SBI Investments LLC, 2014-1, and
L2 Capital, LLC, asked Quantum Materials’ transfer agent, Empire Stock Transfer, Inc., to set aside fifty-million (50,000,000)
shares of stock as collateral for four loan agreements Quantum Materials had entered into in late March 2017. This joint request
occurred despite the fact that or about September 30, 2017 Quantum had repaid $339,000 (plus accrued interest of $10,170) on two
of the loans. Subsequently, in November 2017, the Company also repaid $213,650 and $8,636 of accrued interest on two of the remaining
loans on their due dates. Quantum filed suit for an injunction to stop
the release of the stock. The two lenders, SBI Investments LLC, 2014-1 (SBI), and L2 Capital, LLC (L2), hired the national law
firm of K&amp;L Gates to stop the injunction; problematically, this same firm had previously represented Quantum Materials. Quantum
filed a motion to disqualify the law firm for that conflict, and they subsequently withdrew. New counsel for SBI and L2, Cleveland Terrazas
PLLC, brought suit against Quantum for $1.5 million on the four notes that had been repaid and were not in actual default, though
SBI Investments LLC, 2014-1, and L2 Capital, LLC claimed technical defaults. The court in Hays County granted Quantum’s temporary
injunction and set the full case for trial. The next day, SBI Investments LLC, 2014-1, and L2 Capital, LLC dismissed their suit
against Quantum and refiled similar actions in Kansas and Florida on the notes claiming that one note was paid on a Monday when
it was due on a Sunday, demanding late payment in stock (they refused cash), and another was paid on a Friday when it was due Saturday,
claiming a pre-payment penalty. All three suits are related to the same transactions. The lenders claim 140% interest, attorney’s
fees, 20 million shares of stock, and damages. Quantum maintains all loans have been paid timely. The Company denies all the above-mentioned
allegations and will vigorously defend all claims. CAUSE NUMBER: 17CV06093; Johnson County,
Kansas The Kansas lawsuit is based on the same nucleus
of facts. The putative default is the failure to properly and timely file a Form S-1 with the SEC. Three causes of action are alleged:
the first is breach of contracts regarding the Registration Rights Agreement against Quantum; the second claim is for breach of
contract of the first L2 promissory note against Quantum; the final claim is for breach of contract regarding the second L2 promissory
note against both Quantum and Squires, individually. The Company denies all the above-mentioned
allegations and will vigorously defend all claims. CAUSE NUMBER: 2017-025283-CA-01; Miami-Dade
County, Florida The Florida lawsuit largely mirrors the suit
in Kansas; defaults are alleged as follows: On July 6, 2017, Quantum filed a revised Form
10-Q/A report (the Report) with the SEC, restating its financial statements. In comparison to the unrestated financial statement
previously filed by Quantum, the Revised Report materially and adversely affects SBI’s rights with respect to the notes.
This restatement of financial statements constituted a breach of each of the notes. Furthermore, because each note contains a cross-default
clause, each of Quantum’s breaches of a specific note also constituted a breach of every other note. On July 27, 2017, Quantum’s auditor resigned,
and replaced its auditor without seeking or obtaining the consent of SBI. This replacement of Quantum’s auditor constituted
an alleged breach of the SBI notes. Because each note contains a cross-default clause, each of Quantum’s breaches of a specific
note also constituted a breach of every other note. The Company denies all of the above-mentioned
allegations and will vigorously defend all claims. The case was reheard in late March 2018 and
a 45-day continuance was decided resulting in an April 30, 2018 rehearing. After a day of litigation in San Marcos, QTMM’s
motion to enjoin L2 and SBI and prevent them from obtaining stock before a full trial on the merits was granted on October 27,
2017, by Judge Gary Steel. L2 and SBI objected to the injunction and appealed to the Third Court of Appeals in Austin, TX. On March
8, 2018, in a unanimous opinion, the Third Court of Appeals denied the appeal, sustained the injunction in favor of QTMM and awarded
costs of court. On March 29, 2018, at a discovery hearing,
wherein QTMM asked the court to order L2 and SBI to produce evidence to support their positions, L2 and SBI requested and received
a stay of litigation, postponing the trial date of April 2018, which they had previously requested, and also postponing discovery
until rulings in Florida and Kansas, or until further order of the court. The court also announced that when Florida and Kansas
have spoken, discovery will be expedited. A jurisdiction hearing for the Florida case on August 15, 2018 resulted in the lawsuit
being dismissed and a hearing is scheduled in Kansas in April 2019. The Company expects to successful in the L2
and SBI litigation. The ultimate outcome is not determinable and as such, no liability has been recorded for this contingent liability
at December 31, 2018. Quantum v. K&amp;L Gates, Inc., 18-2393,
pending in Hays County, Texas. In September 2017, Quantum filed an injunction
suit against two of its lenders, SBI Investments, LLC, 2014-1 and L2 Capital LLC, in Hays County, Texas (428th Judicial District;
Cause No. 17-2033). On October 2017, these two lenders intervened in the proceeding, asserted affirmative claims for monetary
damages against Quantum, and opposed Quantum’s request for temporary injunctive relief. The lenders’ law firm was
K&amp;L Gates. In 2016, the Board of Directors for Quantum retained the law firm of K&amp;L Gates. In this professional capacity,
K&amp;L Gates attended confidential board meetings and reviewed, inter alia, corporate secrets. K&amp;L Gates billed approximately
$100,000 per month. The Company has accrued $319,000 in relation to this action. Quantum moved to disqualify K&amp;L Gates. The
day before Quantum’s motion to disqualify was ruled on, K&amp;L Gates withdrew in lieu of the Austin law firm Cleveland
&amp; Terrazas. On September 21, 2018, the “Deputy General Counsel of K&amp;L Gates,” Mr. Charles Tea, sent a demand
for payment of over $300,000 to Quantum’s CEO. On October 16, 2018, Quantum filed suit against K&amp;L Gates alleging Breach
of Fiduciary Duty, Deceptive Trade Practices, and Legal Malpractice.</t>
  </si>
  <si>
    <t>Supplemental Cash Flow Information</t>
  </si>
  <si>
    <t>Supplemental Cash Flow Elements [Abstract]</t>
  </si>
  <si>
    <t xml:space="preserve">NOTE 12 – SUPPLEMENTAL CASH FLOW INFORMATION The following is supplemental cash flow information:
Six Months Ended
December 31,
2018 2017
(unaudited)
Cash paid for interest $ - $ 25,555
Cash paid for income taxes $ - $ - The following is supplemental disclosure of
non-cash investing and financing activities:
Six Months Ended
December 31,
2018 2017
(unaudited)
Conversion of debentures, and accrued interest into shares of common stock $ 42,809 $ 869,679
Allocated value of common stock and warrants issued with convertible debentures $ 208,945 $ 517,676
Stock issued for amounts in accounts payable $ 61,255 $ -
Prepaid expense paid in shares of common stock $ 585,000 $ 1,587,624
Financing of prepaid insurance $ - $ 12,738 </t>
  </si>
  <si>
    <t>Transactions with Affiliated Parties</t>
  </si>
  <si>
    <t>Related Party Transactions [Abstract]</t>
  </si>
  <si>
    <t>NOTE 13 – TRANSACTIONS WITH AFFILIATED
PARTIES At December 31, 2018 and June 30, 2018, the
Company had accrued salaries payable to executives in the amount of $536,825 and $568,575, respectively. During the year ended June 30, 2017, the Company
issued a convertible debenture to a family member of a former key executive for proceeds of $200,000. This transaction is described
in more detail in Note 5 under the debenture reference C) April – June, August, October and November 2016 Convertible Debentures.</t>
  </si>
  <si>
    <t>Subsequent Events</t>
  </si>
  <si>
    <t>Subsequent Events [Abstract]</t>
  </si>
  <si>
    <t>NOTE 14 - SUBSEQUENT EVENTS January 2015 Convertible Debenture Share issuances During the period January 1, 2019 through the
date of this report, the Company issued 5,500,000 for services. During the period January 1, 2019 through the
date of this report, the Company issued 1,664,894 shares in connection with the settlement of the recorded derivative liability,
which was $9,835 as of December 31, 2018. During the period January 1, 2019 through
the date of this report, the Company issued 1,500,000 shares which were issuable at December 31, 2018, in connection with a debenture
entered into March of 2018.</t>
  </si>
  <si>
    <t>Basis of Presentation (Policies)</t>
  </si>
  <si>
    <t>Nature of Operations</t>
  </si>
  <si>
    <t>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t>
  </si>
  <si>
    <t>Going Concern</t>
  </si>
  <si>
    <t>Going Concern The Company recorded losses from continuing
operations in the current period presented and has a history of losses. As of December 31, 2018, the Company had a working capital
deficit of $5,238,276 and net cash used in operating activities was $(530,988) for the six months ended December 31, 2018. The
ability of the Company to continue as a going concern is dependent upon its ability to reverse negative operating trends, obtain
revenues from operations, raise additional capital, and/or obtain debt financing. In conjunction with anticipated revenue
streams, and cash flows from licensing and development agreement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si>
  <si>
    <t>Basis of Presentation:</t>
  </si>
  <si>
    <t>Use of Estimates</t>
  </si>
  <si>
    <t>Use of Estimates:</t>
  </si>
  <si>
    <t>Financial Instruments</t>
  </si>
  <si>
    <t>Financial Instruments:</t>
  </si>
  <si>
    <t xml:space="preserve">Property and Equipment:
Furniture and fixtures 7 years
Computers and software 3 years
Machinery and equipment 3 - 10 years </t>
  </si>
  <si>
    <t>Licenses and Patents:</t>
  </si>
  <si>
    <t>Earnings Per Share</t>
  </si>
  <si>
    <t>Earnings per Share: “Earnings Per Share”</t>
  </si>
  <si>
    <t>Beneficial Conversion</t>
  </si>
  <si>
    <t>Beneficial Conversion:</t>
  </si>
  <si>
    <t>Derivative Instruments</t>
  </si>
  <si>
    <t>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Fair Value Measurements</t>
  </si>
  <si>
    <t>Fair value measurements:</t>
  </si>
  <si>
    <t>Recent Accounting Pronouncements</t>
  </si>
  <si>
    <t>Recent Accounting Pronouncement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elected to adopt ASU 2017-11
early, effective July 1, 2017, and implemented the pronouncement retrospectively with a cumulative effect adjustment to outstanding
financial instruments. The adoption of this guidance did not have an impact on its financial statements. In the fiscal year 2018,
the Company had three triggering events related to a down round feature which resulted in recording a charge for beneficial conversion
expense of $1,021,500 during the year ended June 30, 2018.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 In March 2016, the FASB issued ASU 2016-09,
Compensation – Stock Compensation: Improvements to Employee Share-Based Payment Accounting.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ompany adopted the guidance effective July 1, 2018. The adoption
of this standard did not have a material impact on the Company’s consolidated financial statements or related disclosures. In May 2017, the FASB issued ASU 2017-09, Compensation
– Stock Compensation (Topic 718) – Scope of Modification Accounting. Effective July 1, 2018, the Company adopted
the Financial Accounting Standards Board’s (“FASB”) provisions of ASC 606, Revenue from Contracts with Customers</t>
  </si>
  <si>
    <t>Pronouncements Yet to be Adopted</t>
  </si>
  <si>
    <t xml:space="preserve">Pronouncements Yet To Be Adopted In February 2016, the FASB issued ASU 2016-02,
Leases, </t>
  </si>
  <si>
    <t>Basis of Presentation (Tables)</t>
  </si>
  <si>
    <t>Schedule of Property and Equipment Estimated Useful Lives</t>
  </si>
  <si>
    <t xml:space="preserve">Depreciation is computed on the straight-line
basis over the estimated useful lives of the various classes of assets as follows:
Furniture and fixtures 7 years
Computers and software 3 years
Machinery and equipment 3 - 10 years </t>
  </si>
  <si>
    <t>Property and Equipment (Tables)</t>
  </si>
  <si>
    <t>Schedule of Property and Equipment</t>
  </si>
  <si>
    <t xml:space="preserve">Property and equipment consisted of the following:
December 31, 2018 June 30, 2018
(unaudited)
Furniture and fixtures $ 3,502 $ 3,502
Computers and software 11,447 11,447
Machinery and equipment 956,655 956,655
971,604 971,604
Less: accumulated depreciation 396,093 346,080
Total property and equipment, net $ 575,511 $ 625,524 </t>
  </si>
  <si>
    <t>Licenses and Patents (Tables)</t>
  </si>
  <si>
    <t>Schedule of Licenses and Patents</t>
  </si>
  <si>
    <t xml:space="preserve">Licenses and patents consisted of the following:
December 31, 2018 June 30, 2018
(unaudited)
William Marsh Rice University $ 40,000 $ 40,000
University of Arizona 15,000 15,000
Bayer acquired patents 137,743 137,743
192,743 192,743
Less: accumulated amortization 160,627 146,852
Total licenses and patents, net $ 32,116 $ 45,891 </t>
  </si>
  <si>
    <t>Fair Value of Financial Instruments (Tables)</t>
  </si>
  <si>
    <t>Schedule of Fair Value Derivative Liability</t>
  </si>
  <si>
    <t xml:space="preserve">The Company hired an independent resource to
value its derivative liability as follows (unaudited):
Fair Value Table Balance at December 31, 2018 Quoted Prices in Active Markets for Identical Liabilities (Level 1) Significant Other Observable Inputs (Level 2) Significant Unobservable Inputs (Level 3)
Derivative Liability $ 25,895 $ - $ - $ 25,895
Note Payable 20,000 - 20,000 -
Convertible debentures 3,887,103 - 3,887,103 -
$ 3,932,998 $ - $ 3,907,103 $ 25,895 </t>
  </si>
  <si>
    <t>Schedule of Derivative Liability Level Three Roll-forward</t>
  </si>
  <si>
    <t xml:space="preserve">Level Three Roll-forward Derivative Liability Total
Balance June 30, 2018 $ - $ -
Fair value of derivative liability reclassified from equity 98,645 98,645
Settlement of derivative liabilities (178,618 ) (178,618 )
Change in fair value 105,868 105,868
Balance December 31, 2018 $ 25,895 $ 25,895 </t>
  </si>
  <si>
    <t>Schedule of Fair Value of Convertible Debentures</t>
  </si>
  <si>
    <t xml:space="preserve">The following table sets forth the fair value
of the Company’s convertible debentures as of December 31, 2018, and June 30, 2018:
December 31, 2018 June 30, 2018
(unaudited)
Carrying Fair Carrying Fair
Amount Value Amount Value
Convertible debentures issued in September 2014 $ 25,050 $ 30,151 $ 25,050 $ 27,977
Convertible debentures issued in January 2015 500,000 543,525 500,000 504,342
Convertible debentures issued in April - June 2016 1,075,000 1,244,550 1,075,000 1,154,831
Convertible debenture issued in August 2016 200,000 244,594 200,000 226,961
Convertible debentures issued in January - March 2017 60,000 69,121 60,000 64,138
Convertible promissory notes issued in March 2017 222,350 278,787 222,350 258,689
Convertible debenture issued in June 2017 100,000 106,604 100,000 98,919
Convertible debenture issued in July 2017 100,000 106,604 100,000 98,919
Convertible debenture issued in September 2017 150,000 159,906 150,000 148,378
Convertible debenture issued in September 2017 495,000 528,978 495,000 490,844
Convertible debenture issued in November 2017 27,000 27,532 27,000 25,547
Convertible debenture issued in November 2017 247,500 264,489 247,500 245,422
Convertible debenture issued in December 2017 75,000 78,121 75,000 72,489
Convertible debenture issued in February 2018 45,000 47,835 45,000 44,387
Convertible debentures issued in March 2018 65,000 68,115 65,000 63,205
Convertible debentures issued in April 2018 150,000 141,657 150,000 131,446
Convertible debentures issued in June 2018 40,000 43,200 40,000 40,086
Convertible debentures issued in July 2018 45,000 47,991 - -
Convertible debentures issued in August 2018 30,000 31,248 - -
Convertible debentures issued in September 2018 25,000 25,714 - -
Convertible promissory note issued in September 2018 20,000 20,622 - -
Convertible debentures issued in December 2018 52,000 42,180 - -
Convertible promissory note issued in December 2018 350,000 297,130 - - </t>
  </si>
  <si>
    <t>Convertible Debentures (Tables)</t>
  </si>
  <si>
    <t>Schedule of Convertible Debentures</t>
  </si>
  <si>
    <t xml:space="preserve">The following table sets forth activity associated
with the convertible debentures:
December 31, June 30, Debenture
2018 2018 Reference
(unaudited)
Convertible debentures issued in September 2014 $ 25,050 $ 25,050 A
Convertible debentures issued in January 2015 500,000 500,000 B
Convertible debentures issued in April - June 2016 1,075,000 1,075,000 C
Convertible debenture issued in August 2016 200,000 200,000 C
Convertible debentures issued in January - March 2017 60,000 60,000 D
Convertible promissory notes issued in March 2017 222,350 222,350 G
Convertible debenture issued in June 2017 100,000 100,000 I
Convertible debenture issued in July 2017 100,000 100,000 J
Convertible debenture issued in September 2017 645,000 645,000 K
Convertible debenture issued in November 2017 247,500 247,500 K
Convertible debenture issued in November 2017 27,000 27,000 L
Convertible debenture issued in December 2017 75,000 75,000 N
Convertible debenture issued in February 2018 45,000 45,000 O
Convertible debentures issued in March 2018 65,000 65,000 P
Convertible debentures issued in April 2018 60,000 60,000 Q
Convertible debentures issued in April 2018 70,000 70,000 R
Convertible debentures issued in April 2018 20,000 20,000 S
Convertible debentures issued in June 2018 40,000 40,000 T
Convertible debentures issued in July 2018 45,000 - U
Convertible debentures issued in August 2018 30,000 - V
Convertible debentures issued in September 2018 25,000 - W
Convertible debentures issued in December 2018 52,000 - X
Convertible promissory notes issued in December 2018 350,000 - Y
4,078,900 3,576,900
Less: unamortized discount 191,797 134,255
3,887,103 3,442,645
Less: current portion 3,403,402 3,402,421
Total convertible debentures, net of current portion $ 483,701 $ 40,224 </t>
  </si>
  <si>
    <t>Equity Transactions (Tables)</t>
  </si>
  <si>
    <t>Summary of Activity of Company's Stock Warrants</t>
  </si>
  <si>
    <t xml:space="preserve">A summary of activity of the Company’s
stock warrants for the six months ended December 31, 2018 is presented below (unaudited):
Weighted
Weighted Average Weighted
Average Remaining Average
Exercise Number of Contractual Grant Date
Price Warrants Term in Years Fair Value
Balance as of June 30, 2018 $ 0.11 36,781,726 2.80 $ 0.09
Expired - - -
Granted 0.10 8,964,708 0.04
Exercised - - -
Cancelled - - -
-
Balance as of December 31, 2018 $ 0.11 45,746,434 2.29 $ 0.08
Vested and exercisable as of December 31, 2018 $ 0.11 45,746,434 2.29 $ 0.08 </t>
  </si>
  <si>
    <t>Stock-Based Compensation (Tables)</t>
  </si>
  <si>
    <t>Schedule of Valuation Assumptions Used to Estimate Fair Value of Stock Options</t>
  </si>
  <si>
    <t xml:space="preserve">The following assumptions were used for the
periods indicated:
Six Months Ended
December 31,
2018 2017
(unaudited)
Expected volatility 122.66 % 136.25 %
Expected dividend yield - -
Risk-free interest rates 3.03 % 1.62 %
Expected term (in years) 5.0 5.0 </t>
  </si>
  <si>
    <t>Summary of Award Activity Under Stock Option Plans</t>
  </si>
  <si>
    <t xml:space="preserve">A summary of the activity of the Company’s
stock options for the six months ended December 31, 2018 is presented below (unaudited):
Weighted Weighted
Weighted Average Average
Average Number of Remaining Optioned Aggregate
Exercise Optioned Contractual Grant Date Intrinsic
Price Shares Term in Years Fair Value Value
Balance as of June 30, 2018 $ 0.09 85,616,914 4.00 $ 0.11 $ -
Expired - - -
Granted 0.03 7,500,000 0.04
Exercised - - -
Cancelled 0.06 (600,000 ) 0.06
Balance as of December 31, 2018 $ 0.08 92,516,914 3.54 $ 0.10 $ -
Vested and exercisable as of December 31, 2018 $ 0.08 81,784,747 3.54 $ 0.11 $ - </t>
  </si>
  <si>
    <t>Summary of Award Activity Under Restricted Stock Plans</t>
  </si>
  <si>
    <t xml:space="preserve">A summary of the activity of the Company’s
restricted stock awards for the six months ended December 31, 2018, and year ended June 30, 2018 is presented below (unaudited):
Number of
Nonvested, Weighted
Unissued Average
Restricted Grant Date
Share Awards Fair Value
Nonvested, unissued restricted shares outstanding at June 30, 2017 1,500,000 0.21
Granted 5,500,000 0.06
Vested (7,000,000 ) 0.09
Forfeited - -
Nonvested, unissued restricted shares outstanding at June 30, 2018 - $ -
Granted - -
Vested - -
Forfeited - -
Nonvested, unissued restricted shares outstanding at December 31, 2018 - $ - </t>
  </si>
  <si>
    <t>Loss Per Share (Tables)</t>
  </si>
  <si>
    <t>Schedule of Computation of Basic and Diluted Loss Per Share</t>
  </si>
  <si>
    <t>The following table sets forth the computation
of basic and diluted loss per share:
Three Months Ended Six Months Ended
December 31, December 31,
2018 2017 2018 2017
(unaudited) (unaudited)
Net loss $ (1,930,445 ) $ (1,820,561 ) $ (3,555,391 ) $ (4,847,658 )
Weighted average common shares outstanding:
Basic and diluted 499,897,012 400,312,285 485,929,475 387,913,206
Basic and diluted loss per share $ (0.00 ) $ (0.00 ) $ (0.01 ) $ (0.01 )</t>
  </si>
  <si>
    <t>Supplemental Cash Flow Information (Tables)</t>
  </si>
  <si>
    <t>Schedule of Supplemental Cash Flow Information</t>
  </si>
  <si>
    <t xml:space="preserve">The following is supplemental cash flow information:
Six Months Ended
December 31,
2018 2017
(unaudited)
Cash paid for interest $ - $ 25,555
Cash paid for income taxes $ - $ - The following is supplemental disclosure of
non-cash investing and financing activities:
Six Months Ended
December 31,
2018 2017
(unaudited)
Conversion of debentures, and accrued interest into shares of common stock $ 42,809 $ 869,679
Allocated value of common stock and warrants issued with convertible debentures $ 208,945 $ 517,676
Stock issued for amounts in accounts payable $ 61,255 $ -
Prepaid expense paid in shares of common stock $ 585,000 $ 1,587,624
Financing of prepaid insurance $ - $ 12,738 </t>
  </si>
  <si>
    <t>Basis of Presentation (Details Narrative) - USD ($)</t>
  </si>
  <si>
    <t>12 Months Ended</t>
  </si>
  <si>
    <t>Working capital deficit</t>
  </si>
  <si>
    <t>Net cash used in operating activities</t>
  </si>
  <si>
    <t>Basis of Presentation - Schedule of Property and Equipment Estimated Useful Lives (Details)</t>
  </si>
  <si>
    <t>Furniture and Fixtures [Member]</t>
  </si>
  <si>
    <t>Property and equipment estimated useful lives</t>
  </si>
  <si>
    <t>7 years</t>
  </si>
  <si>
    <t>Computer and Software [Member]</t>
  </si>
  <si>
    <t>3 years</t>
  </si>
  <si>
    <t>Machinery and Equipment [Member] | Minimum [Member]</t>
  </si>
  <si>
    <t>Machinery and Equipment [Member] | Maximum [Member]</t>
  </si>
  <si>
    <t>10 years</t>
  </si>
  <si>
    <t>Property and Equipment (Details Narrative) - USD ($)</t>
  </si>
  <si>
    <t>Depreciation expense</t>
  </si>
  <si>
    <t>Property and Equipment - Schedule of Property and Equipment (Details) - USD ($)</t>
  </si>
  <si>
    <t>Property and equipment, gross</t>
  </si>
  <si>
    <t>Less: accumulated depreciation</t>
  </si>
  <si>
    <t>Total property and equipment, net</t>
  </si>
  <si>
    <t>Computers and Software [Member]</t>
  </si>
  <si>
    <t>Machinery and Equipment [Member]</t>
  </si>
  <si>
    <t>Licenses and Patents (Details Narrative) - USD ($)</t>
  </si>
  <si>
    <t>Amortization expense</t>
  </si>
  <si>
    <t>Licenses and Patents - Schedule of Licenses and Patents (Details) - USD ($)</t>
  </si>
  <si>
    <t>Licenses and patents, gross</t>
  </si>
  <si>
    <t>Less: accumulated amortization</t>
  </si>
  <si>
    <t>Total licenses and patents, net</t>
  </si>
  <si>
    <t>William Marsh Rice University [Member]</t>
  </si>
  <si>
    <t>University of Arizona [Member]</t>
  </si>
  <si>
    <t>Bayer Acquired Patents [Member]</t>
  </si>
  <si>
    <t>Fair Value of Financial Instruments - Schedule of Fair Value Derivative Liability (Details) - USD ($)</t>
  </si>
  <si>
    <t>Derivative Liability</t>
  </si>
  <si>
    <t>Note Payable</t>
  </si>
  <si>
    <t>Convertible debentures</t>
  </si>
  <si>
    <t>Fair value of derivative liability</t>
  </si>
  <si>
    <t>Level 1 [Member]</t>
  </si>
  <si>
    <t>Level 2 [Member]</t>
  </si>
  <si>
    <t>Level 3 [Member]</t>
  </si>
  <si>
    <t>Fair Value of Financial Instruments - Schedule of Derivative Liability Level Three Roll-forward (Details) - USD ($)</t>
  </si>
  <si>
    <t>Beginning Balance</t>
  </si>
  <si>
    <t>Fair value of derivative liability reclassified from equity</t>
  </si>
  <si>
    <t>Settlement of derivative liabilities</t>
  </si>
  <si>
    <t>Change in fair value</t>
  </si>
  <si>
    <t>Ending Balance</t>
  </si>
  <si>
    <t>Derivative Liability [Member]</t>
  </si>
  <si>
    <t>Fair Value of Financial Instruments - Schedule of Fair Value of Convertible Debentures (Details) - USD ($)</t>
  </si>
  <si>
    <t>Convertible Debentures Issued in September 2014 [Member] | Level 2 [Member] | Carrying Value [Member]</t>
  </si>
  <si>
    <t>Convertible Debentures Issued in September 2014 [Member] | Level 2 [Member] | Fair Value [Member]</t>
  </si>
  <si>
    <t>Convertible Debentures Issued in January 2015 [Member] | Level 2 [Member] | Carrying Value [Member]</t>
  </si>
  <si>
    <t>Convertible Debentures Issued in January 2015 [Member] | Level 2 [Member] | Fair Value [Member]</t>
  </si>
  <si>
    <t>Convertible Debentures Issued in April - June 2016 [Member] | Level 2 [Member] | Carrying Value [Member]</t>
  </si>
  <si>
    <t>Convertible Debentures Issued in April - June 2016 [Member] | Level 2 [Member] | Fair Value [Member]</t>
  </si>
  <si>
    <t>Convertible Debenture Issued in August 2016 [Member] | Level 2 [Member] | Carrying Value [Member]</t>
  </si>
  <si>
    <t>Convertible Debenture Issued in August 2016 [Member] | Level 2 [Member] | Fair Value [Member]</t>
  </si>
  <si>
    <t>Convertible Debentures Issued in January - March 2017 [Member] | Level 2 [Member] | Carrying Value [Member]</t>
  </si>
  <si>
    <t>Convertible Debentures Issued in January - March 2017 [Member] | Level 2 [Member] | Fair Value [Member]</t>
  </si>
  <si>
    <t>Convertible Promissory Notes Issued in March 2017 [Member] | Level 2 [Member] | Carrying Value [Member]</t>
  </si>
  <si>
    <t>Convertible Promissory Notes Issued in March 2017 [Member] | Level 2 [Member] | Fair Value [Member]</t>
  </si>
  <si>
    <t>Convertible Debenture Issued in June 2017 [Member] | Level 2 [Member] | Carrying Value [Member]</t>
  </si>
  <si>
    <t>Convertible Debenture Issued in June 2017 [Member] | Level 2 [Member] | Fair Value [Member]</t>
  </si>
  <si>
    <t>Convertible Debenture Issued in July 2017 [Member] | Level 2 [Member] | Carrying Value [Member]</t>
  </si>
  <si>
    <t>Convertible Debenture Issued in July 2017 [Member] | Level 2 [Member] | Fair Value [Member]</t>
  </si>
  <si>
    <t>Convertible Debenture Issued in September 2017 [Member] | Level 2 [Member] | Carrying Value [Member]</t>
  </si>
  <si>
    <t>Convertible Debenture Issued in September 2017 [Member] | Level 2 [Member] | Fair Value [Member]</t>
  </si>
  <si>
    <t>Convertible Debenture Issued in November 2017 [Member] | Level 2 [Member] | Carrying Value [Member]</t>
  </si>
  <si>
    <t>Convertible Debenture Issued in November 2017 [Member] | Level 2 [Member] | Fair Value [Member]</t>
  </si>
  <si>
    <t>Convertible Debenture Issued in December 2017 [Member] | Level 2 [Member] | Carrying Value [Member]</t>
  </si>
  <si>
    <t>Convertible Debenture Issued in December 2017 [Member] | Level 2 [Member] | Fair Value [Member]</t>
  </si>
  <si>
    <t>Convertible Debenture Issued in February 2018 [Member] | Level 2 [Member] | Carrying Value [Member]</t>
  </si>
  <si>
    <t>Convertible Debenture Issued in February 2018 [Member] | Level 2 [Member] | Fair Value [Member]</t>
  </si>
  <si>
    <t>Convertible Debentures Issued in March 2018 [Member] | Level 2 [Member] | Carrying Value [Member]</t>
  </si>
  <si>
    <t>Convertible Debentures Issued in March 2018 [Member] | Level 2 [Member] | Fair Value [Member]</t>
  </si>
  <si>
    <t>Convertible Debentures Issued in April 2018 [Member] | Level 2 [Member] | Carrying Value [Member]</t>
  </si>
  <si>
    <t>Convertible Debentures Issued in April 2018 [Member] | Level 2 [Member] | Fair Value [Member]</t>
  </si>
  <si>
    <t>Convertible Debentures Issued in June 2018 [Member] | Level 2 [Member] | Carrying Value [Member]</t>
  </si>
  <si>
    <t>Convertible Debentures Issued in June 2018 [Member] | Level 2 [Member] | Fair Value [Member]</t>
  </si>
  <si>
    <t>Convertible Debentures Issued in July 2018 [Member] | Level 2 [Member] | Carrying Value [Member]</t>
  </si>
  <si>
    <t>Convertible Debentures Issued in July 2018 [Member] | Level 2 [Member] | Fair Value [Member]</t>
  </si>
  <si>
    <t>Convertible Debentures Issued in August 2018 [Member] | Level 2 [Member] | Carrying Value [Member]</t>
  </si>
  <si>
    <t>Convertible Debentures Issued in August 2018 [Member] | Level 2 [Member] | Fair Value [Member]</t>
  </si>
  <si>
    <t>Convertible Debentures Issued in September 2018 [Member] | Level 2 [Member] | Carrying Value [Member]</t>
  </si>
  <si>
    <t>Convertible Debentures Issued in September 2018 [Member] | Level 2 [Member] | Fair Value [Member]</t>
  </si>
  <si>
    <t>Convertible Promissory Note Issued in September 2018 [Member] | Level 2 [Member] | Carrying Value [Member]</t>
  </si>
  <si>
    <t>Convertible Promissory Note Issued in September 2018 [Member] | Level 2 [Member] | Fair Value [Member]</t>
  </si>
  <si>
    <t>Convertible Debentures Issued in December 2018 [Member] | Level 2 [Member] | Carrying Value [Member]</t>
  </si>
  <si>
    <t>Convertible Debentures Issued in December 2018 [Member] | Level 2 [Member] | Fair Value [Member]</t>
  </si>
  <si>
    <t>Convertible Promissory Note Issued in December 2018 [Member] | Level 2 [Member] | Carrying Value [Member]</t>
  </si>
  <si>
    <t>Convertible Promissory Note Issued in December 2018 [Member] | Level 2 [Member] | Fair Value [Member]</t>
  </si>
  <si>
    <t>Convertible Debenture issued in November 2017 [Member] | Level 2 [Member] | Fair Value [Member]</t>
  </si>
  <si>
    <t>Convertible Debentures (Details Narrative) - USD ($)</t>
  </si>
  <si>
    <t>Jan. 14, 2019</t>
  </si>
  <si>
    <t>May 31, 2018</t>
  </si>
  <si>
    <t>Jan. 24, 2018</t>
  </si>
  <si>
    <t>Jan. 12, 2018</t>
  </si>
  <si>
    <t>Sep. 30, 2017</t>
  </si>
  <si>
    <t>Oct. 31, 2016</t>
  </si>
  <si>
    <t>Oct. 10, 2016</t>
  </si>
  <si>
    <t>Jan. 15, 2015</t>
  </si>
  <si>
    <t>Aug. 31, 2018</t>
  </si>
  <si>
    <t>Jul. 31, 2018</t>
  </si>
  <si>
    <t>Apr. 30, 2018</t>
  </si>
  <si>
    <t>Mar. 31, 2018</t>
  </si>
  <si>
    <t>Feb. 28, 2018</t>
  </si>
  <si>
    <t>Nov. 30, 2017</t>
  </si>
  <si>
    <t>Jul. 31, 2017</t>
  </si>
  <si>
    <t>Jun. 30, 2017</t>
  </si>
  <si>
    <t>Mar. 31, 2017</t>
  </si>
  <si>
    <t>Aug. 31, 2016</t>
  </si>
  <si>
    <t>Oct. 28, 2014</t>
  </si>
  <si>
    <t>Sep. 30, 2018</t>
  </si>
  <si>
    <t>Dec. 30, 2018</t>
  </si>
  <si>
    <t>Sep. 16, 2014</t>
  </si>
  <si>
    <t>Debt Instrument [Line Items]</t>
  </si>
  <si>
    <t>Debt instrument principal amount</t>
  </si>
  <si>
    <t>Value of debenture converted into shares</t>
  </si>
  <si>
    <t>Interest expense</t>
  </si>
  <si>
    <t>Convertible promissory note</t>
  </si>
  <si>
    <t>Warrants exercise price per share</t>
  </si>
  <si>
    <t>Proceeds from issuance of convertible debenture</t>
  </si>
  <si>
    <t>Derivative liability</t>
  </si>
  <si>
    <t>September 2014 Convertible Debenture [Member]</t>
  </si>
  <si>
    <t>Debt term</t>
  </si>
  <si>
    <t>5 years</t>
  </si>
  <si>
    <t>Maturity date description</t>
  </si>
  <si>
    <t>September 16, 2019 and October 30, 2019</t>
  </si>
  <si>
    <t>Debt interest rate</t>
  </si>
  <si>
    <t>6.00%</t>
  </si>
  <si>
    <t>Debenture, conversion price</t>
  </si>
  <si>
    <t>Warrants strike price per share</t>
  </si>
  <si>
    <t>Warrants term</t>
  </si>
  <si>
    <t>January 2015 Convertible Debenture [Member]</t>
  </si>
  <si>
    <t>2 years</t>
  </si>
  <si>
    <t>8.00%</t>
  </si>
  <si>
    <t>Debt instruments maturity date</t>
  </si>
  <si>
    <t>Mar. 15,
		2019</t>
  </si>
  <si>
    <t>Dec. 15,
		2018</t>
  </si>
  <si>
    <t>Jan. 25,
		2018</t>
  </si>
  <si>
    <t>Jan. 15,
		2018</t>
  </si>
  <si>
    <t>Dec. 15,
		2017</t>
  </si>
  <si>
    <t>Common stock warrants exercisable shares</t>
  </si>
  <si>
    <t>Warrants converted into common stock</t>
  </si>
  <si>
    <t>Proceeds from issuance of warrants</t>
  </si>
  <si>
    <t>Number of share issued</t>
  </si>
  <si>
    <t>Debt extension expenses</t>
  </si>
  <si>
    <t>Partial payment of convertable debenture</t>
  </si>
  <si>
    <t>Allocated value of warrants related to debenture</t>
  </si>
  <si>
    <t>April - June, August, October and November 2016 Convertible Debentures [Member]</t>
  </si>
  <si>
    <t>Sale of stock transaction during period, shares</t>
  </si>
  <si>
    <t>Sale of stock transaction during period</t>
  </si>
  <si>
    <t>Unregistered and restricted shares issued for conversion of debentures</t>
  </si>
  <si>
    <t>April - June, August, October and November 2016 Convertible Debentures [Member] | March And April of 2019 [Member]</t>
  </si>
  <si>
    <t>April - June, August, October and November 2016 Convertible Debentures [Member] | Unsecured Convertible Promissory Note [Member]</t>
  </si>
  <si>
    <t>January-March 2017 Convertible Debentures [Member]</t>
  </si>
  <si>
    <t>January-March 2017 Convertible Debentures [Member] | Unsecured Convertible Promissory Note [Member]</t>
  </si>
  <si>
    <t>March 2017 Convertible Promissory Notes [Member]</t>
  </si>
  <si>
    <t>Debt original issue discount</t>
  </si>
  <si>
    <t>Recognized interest expense</t>
  </si>
  <si>
    <t>Change in derivative liability benefit</t>
  </si>
  <si>
    <t>Payment of convertible debt</t>
  </si>
  <si>
    <t>March 2017 Convertible Promissory Notes [Member] | Equity Purchase Agreement [Member]</t>
  </si>
  <si>
    <t>March 2017 Convertible Promissory Notes [Member] | SBI Investment LLC [Member]</t>
  </si>
  <si>
    <t>Percentage of warrant to purchase shares</t>
  </si>
  <si>
    <t>50.00%</t>
  </si>
  <si>
    <t>March 2017 Convertible Promissory Notes [Member] | SBI Investment LLC [Member] | Equity Purchase Agreement [Member]</t>
  </si>
  <si>
    <t>Commitment fees</t>
  </si>
  <si>
    <t>March 2017 Convertible Promissory Notes [Member] | L2 Capital, LLC [Member]</t>
  </si>
  <si>
    <t>March 2017 Convertible Promissory Notes [Member] | L2 Capital, LLC [Member] | Equity Purchase Agreement [Member]</t>
  </si>
  <si>
    <t>June 2017 Convertible Debenture [Member]</t>
  </si>
  <si>
    <t>June 2017 Convertible Debenture [Member] | Securities Purchase Agreement [Member]</t>
  </si>
  <si>
    <t>The promissory note has a term of six months maturing on December 16, 2017 and stipulates a one-time interest charge of eight percent (8%) shall be applied on the issuance date to the principal.</t>
  </si>
  <si>
    <t>Dec. 16,
		2017</t>
  </si>
  <si>
    <t>July 2017 Convertible Debenture [Member]</t>
  </si>
  <si>
    <t>Additional interest expense</t>
  </si>
  <si>
    <t>July 2017 Convertible Debenture [Member] | Securities Purchase Agreement [Member]</t>
  </si>
  <si>
    <t xml:space="preserve">The promissory note originally had a term of six months maturing on December 16, 2017 and stipulates an interest charge of eight percent (8%) shall be applied to the principal. The maturity date of the Note was extended to May 24, 2018 in an extension agreement dated April 6, 2018. </t>
  </si>
  <si>
    <t>Feb. 1,
		2019</t>
  </si>
  <si>
    <t>Apr. 6,
		2018</t>
  </si>
  <si>
    <t>Number common shares issuable</t>
  </si>
  <si>
    <t>September 2017 Convertible Debenture [Member] | Securities Purchase Agreement [Member]</t>
  </si>
  <si>
    <t xml:space="preserve">The promissory note had a term of six months maturing on March 26, 2018 and stipulates an interest charge of eight percent (8%) shall be applied to the principal. The maturity date of the Note was extended to February 1, 2019 in an extension agreement dated May 2018. </t>
  </si>
  <si>
    <t>Mar. 26,
		2018</t>
  </si>
  <si>
    <t>Settlement of derivative liability, shares</t>
  </si>
  <si>
    <t>September 2017 Convertible Debenture One [Member] | Securities Purchase Agreement [Member]</t>
  </si>
  <si>
    <t>The promissory note had a term of seven months maturing on April 26, 2018 and stipulates an interest charge of eight percent (8%) shall be applied to the principal. The maturity date of the Note was extended to January 26, 2019 in an extension agreement dated April 2018.</t>
  </si>
  <si>
    <t>Apr. 26,
		2018</t>
  </si>
  <si>
    <t>September 2017 Convertible Debenture Two [Member] | Securities Purchase Agreement [Member]</t>
  </si>
  <si>
    <t>The promissory note has a term of six months maturing on April 26, 2018 and stipulates an interest charge of eight percent (8%) shall be applied to the principal. The maturity date of the Note was extended to January 26, 2019 in an extension agreement dated April 2018.</t>
  </si>
  <si>
    <t>Jan. 26,
		2019</t>
  </si>
  <si>
    <t>November 2017 Convertible Debenture [Member] | Securities Purchase Agreement [Member]</t>
  </si>
  <si>
    <t>24 months</t>
  </si>
  <si>
    <t xml:space="preserve">The promissory note has a term of 24 months maturing on November 13, 2019 and stipulates an interest charge of eight percent (8%) shall be applied to the principal. </t>
  </si>
  <si>
    <t>Nov. 7,
		2022</t>
  </si>
  <si>
    <t>December 2017 Convertible Debenture [Member] | Securities Purchase Agreement [Member]</t>
  </si>
  <si>
    <t>6 months</t>
  </si>
  <si>
    <t>The promissory note has a term of 6 months maturing on June 30, 2018 and stipulates an interest charge of eight percent (8%) shall be applied to the principal. The maturity date of the Note was extended to March 30, 2019 in an extension agreement dated June 2018.</t>
  </si>
  <si>
    <t>Jun. 30,
		2018</t>
  </si>
  <si>
    <t>February 2018 Convertible Debenture [Member] | Securities Purchase Agreement [Member]</t>
  </si>
  <si>
    <t>The promissory note has a term of 6 months maturing on August 8, 2018 and stipulates an interest charge of eight percent (8%) shall be applied to the principal. The maturity date of the Note was extended to February 8, 2019 in an extension agreement dated August 2018.</t>
  </si>
  <si>
    <t>Feb. 8,
		2019</t>
  </si>
  <si>
    <t>March 2018 Convertible Debenture [Member] | Securities Purchase Agreement [Member]</t>
  </si>
  <si>
    <t xml:space="preserve">The promissory note had a term of 6 months maturing on August 8, 2018 and stipulates an interest charge of eight percent (8%) shall be applied to the principal. The maturity date of the Note was extended to March 6, 2019 in an extension agreement dated August 2018. </t>
  </si>
  <si>
    <t>Aug. 8,
		2018</t>
  </si>
  <si>
    <t>March 2018 Convertible Debenture One [Member] | Securities Purchase Agreement [Member]</t>
  </si>
  <si>
    <t xml:space="preserve">The promissory note had a term of six months maturing on September 23, 2018 and stipulates an interest charge of eight percent (8%) shall be applied to the principal. The maturity date of the Note was extended to March 23, 2019 in an extension agreement dated September 2018. </t>
  </si>
  <si>
    <t>Sep. 23,
		2018</t>
  </si>
  <si>
    <t>April 2018 Convertible Debenture [Member] | Securities Purchase Agreement [Member]</t>
  </si>
  <si>
    <t>The promissory note has a term of approximately 6 months maturing on November 1, 2018 and stipulates an interest charge of eight percent (8%) shall be applied to the principal. The maturity date of the Note was extended to May 1, 2019 in an extension agreement dated September 2018.</t>
  </si>
  <si>
    <t>Nov. 1,
		2018</t>
  </si>
  <si>
    <t>April 2018 Convertible Debenture One [Member] | Securities Purchase Agreement [Member]</t>
  </si>
  <si>
    <t xml:space="preserve">The promissory note has a term of 2 years maturing on April 25, 2020 and stipulates an interest charge of eight percent (8%) shall be applied to the principal. </t>
  </si>
  <si>
    <t>Apr. 25,
		2020</t>
  </si>
  <si>
    <t>April 2018 Convertible Debenture Two [Member] | Securities Purchase Agreement [Member]</t>
  </si>
  <si>
    <t xml:space="preserve">The promissory note has a term of 2 years maturing on April 19, 2020 and stipulates an interest charge of eight percent (8%) shall be applied to the principal. </t>
  </si>
  <si>
    <t>Apr. 19,
		2020</t>
  </si>
  <si>
    <t>June 2018 Convertible Debenture [Member] | Securities Purchase Agreement [Member]</t>
  </si>
  <si>
    <t>7 months</t>
  </si>
  <si>
    <t xml:space="preserve">The promissory note has a term of approximately 7 months maturing on December 31, 2018 and stipulates an interest charge of eight percent (8%) shall be applied to the principal. </t>
  </si>
  <si>
    <t>July 2018 Convertible Debenture [Member] | Securities Purchase Agreement [Member]</t>
  </si>
  <si>
    <t>The promissory note has a term of approximately 7 months maturing on January 31, 2019 and stipulates an interest charge of eight percent (8%) shall be applied to the principal.</t>
  </si>
  <si>
    <t>Jan. 31,
		2019</t>
  </si>
  <si>
    <t>August 2018 Convertible Debenture [Member] | Securities Purchase Agreement [Member]</t>
  </si>
  <si>
    <t>The promissory note has a term of approximately 7 months maturing on March 30, 2019 and stipulates an interest charge of eight percent (8%) shall be applied to the principal.</t>
  </si>
  <si>
    <t>Mar. 30,
		2019</t>
  </si>
  <si>
    <t>September 2018 Convertible Debenture [Member] | Securities Purchase Agreement [Member]</t>
  </si>
  <si>
    <t>The promissory note has a term of approximately 7 months maturing on April 30, 2018 and stipulates an interest charge of eight percent (8%) shall be applied to the principal.</t>
  </si>
  <si>
    <t>Apr. 30,
		2018</t>
  </si>
  <si>
    <t>December 2018 Convertible Debenture [Member] | Securities Purchase Agreement [Member]</t>
  </si>
  <si>
    <t>December 2018 Convertible Debenture [Member] | Unsecured Convertible Promissory Note [Member] | Securities Purchase Agreement [Member]</t>
  </si>
  <si>
    <t>December 2018 Convertible Convertible Promissory Note [Member] | Securities Purchase Agreement [Member]</t>
  </si>
  <si>
    <t>20 months</t>
  </si>
  <si>
    <t>Aug. 14,
		2020</t>
  </si>
  <si>
    <t>Debt [Member]</t>
  </si>
  <si>
    <t>Convertible Debentures - Schedule of Convertible Debentures (Details) - USD ($)</t>
  </si>
  <si>
    <t>Convertible debenture</t>
  </si>
  <si>
    <t>Less: unamortized discount</t>
  </si>
  <si>
    <t>Total convertible debentures</t>
  </si>
  <si>
    <t>Less: current portion</t>
  </si>
  <si>
    <t>Total convertible debentures, net of current portion</t>
  </si>
  <si>
    <t>Convertible Debentures Issued in September 2014 [Member]</t>
  </si>
  <si>
    <t>Convertible Debentures Issued in January 2015 [Member]</t>
  </si>
  <si>
    <t>Convertible Debentures Issued in April - June 2016 [Member]</t>
  </si>
  <si>
    <t>Convertible Debenture Issued in August 2016 [Member]</t>
  </si>
  <si>
    <t>Convertible Debentures Issued in January - March, 2017 [Member]</t>
  </si>
  <si>
    <t>Convertible Promissory Notes Issued in March 2017 [Member]</t>
  </si>
  <si>
    <t>Convertible Debenture Issued in June 2017 [Member]</t>
  </si>
  <si>
    <t>Convertible Debenture Issued in July 2017 [Member]</t>
  </si>
  <si>
    <t>Convertible Debenture Issued in September 2017 [Member]</t>
  </si>
  <si>
    <t>Convertible Debenture Issued in November 2017 [Member]</t>
  </si>
  <si>
    <t>Convertible Debenture Issued in December 2017 [Member]</t>
  </si>
  <si>
    <t>Convertible Debenture Issued in February 2018 [Member]</t>
  </si>
  <si>
    <t>Convertible Debentures Issued in March 2018 [Member]</t>
  </si>
  <si>
    <t>Convertible Debentures Issued in April 2018 [Member]</t>
  </si>
  <si>
    <t>Convertible Debentures Issued in June 2018 [Member]</t>
  </si>
  <si>
    <t>Convertible Debentures Issued in July 2018 [Member]</t>
  </si>
  <si>
    <t>Convertible Debentures Issued in August 2018 [Member]</t>
  </si>
  <si>
    <t>Convertible Debentures Issued in September 2018 [Member]</t>
  </si>
  <si>
    <t>Convertible Debentures Issued in December 2018 [Member]</t>
  </si>
  <si>
    <t>Convertible Promissory Notes Issued in December 2018 [Member]</t>
  </si>
  <si>
    <t>Notes Payable (Details Narrative) - USD ($)</t>
  </si>
  <si>
    <t>1 Months Ended</t>
  </si>
  <si>
    <t>Notes payable</t>
  </si>
  <si>
    <t>CEO [Member]</t>
  </si>
  <si>
    <t>Secured promissory note</t>
  </si>
  <si>
    <t>Debt maturity date</t>
  </si>
  <si>
    <t>Mar. 9,
		2019</t>
  </si>
  <si>
    <t>Lender [Member]</t>
  </si>
  <si>
    <t>Debt, conversion price</t>
  </si>
  <si>
    <t>$ .04</t>
  </si>
  <si>
    <t>Equity Transactions (Details Narrative) - USD ($)</t>
  </si>
  <si>
    <t>Common stock issued for debenture interest, shares</t>
  </si>
  <si>
    <t>Common stock issued for debenture interest</t>
  </si>
  <si>
    <t>Common stock issued for debenture conversions, shares</t>
  </si>
  <si>
    <t>Common stock issued for debenture conversions</t>
  </si>
  <si>
    <t>Debenture derivative liabilities</t>
  </si>
  <si>
    <t>Number of common stock issuable</t>
  </si>
  <si>
    <t>Number of shares exchanged in extinguishment of debenture</t>
  </si>
  <si>
    <t>Common stock exchanged in extinguishment of debenture amount</t>
  </si>
  <si>
    <t>Common stock value issued, value</t>
  </si>
  <si>
    <t>Number of common stock shares issued for settlement of a derivative liability</t>
  </si>
  <si>
    <t>Common stock shares issued for settlement of a derivative liability, value</t>
  </si>
  <si>
    <t>Deemed interest on extinguishment of debt</t>
  </si>
  <si>
    <t>Number of shares issued in relation to extension of debt</t>
  </si>
  <si>
    <t>Number of shares relation to new debenture borrowing, shares</t>
  </si>
  <si>
    <t>Debenture borrowing amount</t>
  </si>
  <si>
    <t>Shares relation to new debenture borrowing, value</t>
  </si>
  <si>
    <t>Number of common stock shares issued for cash, shares</t>
  </si>
  <si>
    <t>Number of common stock shares issued for cash, value</t>
  </si>
  <si>
    <t>Warrants to purchase common stock</t>
  </si>
  <si>
    <t>Number of common stock issued for reduction in shares issuable, shares</t>
  </si>
  <si>
    <t>Common stock issued for reduction in shares issuable, value</t>
  </si>
  <si>
    <t>Warrants outstanding</t>
  </si>
  <si>
    <t>February 2019 to December 2023 [Member] | Minimum [Member]</t>
  </si>
  <si>
    <t>February 2019 to December 2023 [Member] | Maximum [Member]</t>
  </si>
  <si>
    <t>Consulting Services [Member]</t>
  </si>
  <si>
    <t>Number of common stock shares issued for services</t>
  </si>
  <si>
    <t>Common stock shares issued for services, value</t>
  </si>
  <si>
    <t>Accrued consulting services cost</t>
  </si>
  <si>
    <t>Equity Transactions - Summary of Activity of Company's Stock Warrants (Details) - Stock Warrant [Member]</t>
  </si>
  <si>
    <t>Dec. 31, 2018$ / shares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Warrants Beginning Balance | shares</t>
  </si>
  <si>
    <t>Number of Warrants Expired | shares</t>
  </si>
  <si>
    <t>Number of Warrants Granted | shares</t>
  </si>
  <si>
    <t>Number of Warrants Exercised | shares</t>
  </si>
  <si>
    <t>Number of Warrants Cancelled | shares</t>
  </si>
  <si>
    <t>Number of Warrants Ending Balance | shares</t>
  </si>
  <si>
    <t>Number of Warrants Vested and exercisable | shares</t>
  </si>
  <si>
    <t>Weighted Average Remaining Contractual Term in Years</t>
  </si>
  <si>
    <t>2 years 9 months 18 days</t>
  </si>
  <si>
    <t>2 years 3 months 15 days</t>
  </si>
  <si>
    <t>Weighted Average Remaining Contractual Term in Years Vested and exercisable</t>
  </si>
  <si>
    <t>Weighted Average Grant Date Fair Value Beginning Balance</t>
  </si>
  <si>
    <t>Weighted Average Grant Date Fair Value Expired</t>
  </si>
  <si>
    <t>Weighted Average Grant Date Fair Value Granted</t>
  </si>
  <si>
    <t>Weighted Average Grant Date Fair Value Exercised</t>
  </si>
  <si>
    <t>Weighted Average Grant Date Fair Value Cancelled</t>
  </si>
  <si>
    <t>Weighted Average Grant Date Fair Value Ending Balance</t>
  </si>
  <si>
    <t>Weighted Average Grant Date Fair Value Vested and exercisable</t>
  </si>
  <si>
    <t>Stock-Based Compensation (Details Narrative) - USD ($)</t>
  </si>
  <si>
    <t>Jun. 30, 2016</t>
  </si>
  <si>
    <t>Mar. 31, 2012</t>
  </si>
  <si>
    <t>Feb. 17, 2016</t>
  </si>
  <si>
    <t>Mar. 31, 2013</t>
  </si>
  <si>
    <t>Jan. 31, 2013</t>
  </si>
  <si>
    <t>Dec. 31, 2010</t>
  </si>
  <si>
    <t>Oct. 31, 2009</t>
  </si>
  <si>
    <t>Share-based Compensation Arrangement by Share-based Payment Award [Line Items]</t>
  </si>
  <si>
    <t>Stock option outstanding</t>
  </si>
  <si>
    <t>Expected (life) term</t>
  </si>
  <si>
    <t>Dividend yield</t>
  </si>
  <si>
    <t>Stock Options [Member]</t>
  </si>
  <si>
    <t>Options granted, shares</t>
  </si>
  <si>
    <t>Options term</t>
  </si>
  <si>
    <t>Number of options cancelled, shares</t>
  </si>
  <si>
    <t>0.00%</t>
  </si>
  <si>
    <t>Compensation expense</t>
  </si>
  <si>
    <t>Nonvested stock option awards, shares</t>
  </si>
  <si>
    <t>Period of nonvested stock option awards not yet recognized for recognition</t>
  </si>
  <si>
    <t>1 year</t>
  </si>
  <si>
    <t>Cost of nonvested stock option awards not yet recognized</t>
  </si>
  <si>
    <t>Stock Options [Member] | Minimum [Member]</t>
  </si>
  <si>
    <t>Historical forfeiture rates</t>
  </si>
  <si>
    <t>14.00%</t>
  </si>
  <si>
    <t>36 months</t>
  </si>
  <si>
    <t>Option expiration year</t>
  </si>
  <si>
    <t>2019-02</t>
  </si>
  <si>
    <t>Stock option exercise price per share</t>
  </si>
  <si>
    <t>Stock Options [Member] | Maximum [Member]</t>
  </si>
  <si>
    <t>17.00%</t>
  </si>
  <si>
    <t>60 months</t>
  </si>
  <si>
    <t>2026-06</t>
  </si>
  <si>
    <t>Stock Options [Member] | Stock Option Plan Authorized 2009 [Member]</t>
  </si>
  <si>
    <t>Number of common stock authorized, shares</t>
  </si>
  <si>
    <t>Number of restricted stock shares issued</t>
  </si>
  <si>
    <t>Number of shares available for grant under the plan</t>
  </si>
  <si>
    <t>Stock Options [Member] | Stock Option Plan Authorized 2009 [Member] | Minimum [Member]</t>
  </si>
  <si>
    <t>Stock Options [Member] | Stock Option Plan Authorized 2009 [Member] | Maximum [Member]</t>
  </si>
  <si>
    <t>Stock Options [Member] | Stock Option Plan Authorized 2013 [Member]</t>
  </si>
  <si>
    <t>Options exercised, shares</t>
  </si>
  <si>
    <t>Stock Options [Member] | 2015 Employee Benefit And Consulting Services Compensation Plan [Member]</t>
  </si>
  <si>
    <t>Extended Term [Member]</t>
  </si>
  <si>
    <t>Restricted Stock [Member]</t>
  </si>
  <si>
    <t>Option vesting period</t>
  </si>
  <si>
    <t>Stock-Based Compensation - Schedule of Valuation Assumptions Used to Estimate Fair Value of Stock Options (Details)</t>
  </si>
  <si>
    <t>Expected volatility</t>
  </si>
  <si>
    <t>122.66%</t>
  </si>
  <si>
    <t>136.25%</t>
  </si>
  <si>
    <t>Expected dividend yield</t>
  </si>
  <si>
    <t>Risk-free interest rates</t>
  </si>
  <si>
    <t>3.03%</t>
  </si>
  <si>
    <t>1.62%</t>
  </si>
  <si>
    <t>Expected term (in years)</t>
  </si>
  <si>
    <t>Stock-Based Compensation - Summary of Award Activity Under Stock Option Plans (Details)</t>
  </si>
  <si>
    <t>Dec. 31, 2018USD ($)$ / shares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Optioned Shares, Beginning Balance | shares</t>
  </si>
  <si>
    <t>Number of Optioned Shares, Expired | shares</t>
  </si>
  <si>
    <t>Number of Optioned Shares, Granted | shares</t>
  </si>
  <si>
    <t>Number of Optioned Shares, Exercised | shares</t>
  </si>
  <si>
    <t>Number of Optioned Shares, Cancelled | shares</t>
  </si>
  <si>
    <t>Number of Optioned Shares, Ending Balance | shares</t>
  </si>
  <si>
    <t>Number of Optioned Shares, Vested and exercisable | shares</t>
  </si>
  <si>
    <t>Weighted Average Remaining Contractual Term in Years, Beginning Balance</t>
  </si>
  <si>
    <t>4 years</t>
  </si>
  <si>
    <t>Weighted Average Remaining Contractual Term in Years, Ending Balance</t>
  </si>
  <si>
    <t>3 years 6 months 14 days</t>
  </si>
  <si>
    <t>Weighted Average Remaining Contractual Term in Years, Vested and exercisable</t>
  </si>
  <si>
    <t>Weighted Average Optioned Grant Date Fair Value, Beginning Balance</t>
  </si>
  <si>
    <t>Weighted Average Optioned Grant Date Fair Value, Expired</t>
  </si>
  <si>
    <t>Weighted Average Optioned Grant Date Fair Value, Granted</t>
  </si>
  <si>
    <t>Weighted Average Optioned Grant Date Fair Value, Exercised</t>
  </si>
  <si>
    <t>Weighted Average Optioned Grant Date Fair Value, Cancelled</t>
  </si>
  <si>
    <t>Weighted Average Optioned Grant Date Fair Value, Ending Balance</t>
  </si>
  <si>
    <t>Weighted Average Optioned Grant Date Fair Value, Vested and exercisable</t>
  </si>
  <si>
    <t>Aggregate Intrinsic Value, Beginning Balance | $</t>
  </si>
  <si>
    <t>Aggregate Intrinsic Value, Ending Balance | $</t>
  </si>
  <si>
    <t>Aggregate Intrinsic Value, Vested and exercisable | $</t>
  </si>
  <si>
    <t>Stock-Based Compensation - Summary of Award Activity Under Restricted Stock Plans (Details) - Restricted Stock [Member] - $ / shares</t>
  </si>
  <si>
    <t>Number of Nonvested, Unissued Restricted Shares Awards, Beginning Balance</t>
  </si>
  <si>
    <t>Number of Nonvested, Unissued Restricted Shares Awards, Granted</t>
  </si>
  <si>
    <t>Number of Nonvested, Unissued Restricted Shares Awards, Vested</t>
  </si>
  <si>
    <t>Number of Nonvested, Unissued Restricted Shares Awards, Forfeited</t>
  </si>
  <si>
    <t>Number of Nonvested, Unissued Restricted Shares Award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Loss Per Share - Schedule of Computation of Basic and Diluted Loss Per Share (Details) - USD ($)</t>
  </si>
  <si>
    <t>Weighted average common shares outstanding: Basic and diluted</t>
  </si>
  <si>
    <t>Basic and diluted loss per share</t>
  </si>
  <si>
    <t>Commitments and Contingencies (Details Narrative) - USD ($)</t>
  </si>
  <si>
    <t>Collaborative Arrangements and Non-collaborative Arrangement Transactions [Line Items]</t>
  </si>
  <si>
    <t>Rental expense</t>
  </si>
  <si>
    <t>Patent Licensing Agreement [Member] | Solterra Renewable Technologies, Inc. [Member] | University of Arizona [Member]</t>
  </si>
  <si>
    <t>Royalties payable due in first installment period</t>
  </si>
  <si>
    <t>Royalties payable due in second installment period</t>
  </si>
  <si>
    <t>Royalties, future minimum payments due on each june 30 every year thereafter</t>
  </si>
  <si>
    <t>Patent Licensing Agreement [Member] | Solterra Renewable Technologies, Inc. [Member] | Non-display Electronic Component Applications [Member] | University of Arizona [Member]</t>
  </si>
  <si>
    <t>Percentage of adjusted gross sales</t>
  </si>
  <si>
    <t>2.00%</t>
  </si>
  <si>
    <t>Patent Licensing Agreement [Member] | Solterra Renewable Technologies, Inc. [Member] | Printed Electronic Displays [Member] | University of Arizona [Member]</t>
  </si>
  <si>
    <t>2.50%</t>
  </si>
  <si>
    <t>Litigation (Details Narrative) - USD ($)</t>
  </si>
  <si>
    <t>Sep. 21, 2018</t>
  </si>
  <si>
    <t>Nov. 03, 2017</t>
  </si>
  <si>
    <t>Apr. 30, 2017</t>
  </si>
  <si>
    <t>Dec. 31, 2016</t>
  </si>
  <si>
    <t>Litigation settlement</t>
  </si>
  <si>
    <t>Accrued litigation interest arrears plus interest</t>
  </si>
  <si>
    <t>Number of common stock shares issued as collateral</t>
  </si>
  <si>
    <t>Quantum's CEO [Member]</t>
  </si>
  <si>
    <t>Repayment of litigation settlements</t>
  </si>
  <si>
    <t>L2 Capital, LLC [Member]</t>
  </si>
  <si>
    <t>SBI Investments LLC [Member]</t>
  </si>
  <si>
    <t>SBI Investments LLC and L2 Capital, LLC [Member]</t>
  </si>
  <si>
    <t>Repayment of loans</t>
  </si>
  <si>
    <t>Accrued interest</t>
  </si>
  <si>
    <t>Damages sought, value per month</t>
  </si>
  <si>
    <t>Accrued damage sought value</t>
  </si>
  <si>
    <t>SBI Investments LLC and L2 Capital, LLC [Member] | Four Loan Agreement [Member]</t>
  </si>
  <si>
    <t>SBI, L2 and Cleveland Terrazas PLLC [Member] | Lenders [Member]</t>
  </si>
  <si>
    <t>Percentage of interest claimed</t>
  </si>
  <si>
    <t>140.00%</t>
  </si>
  <si>
    <t>Number of shares issued for damages claim</t>
  </si>
  <si>
    <t>SBI, L2 and Cleveland Terrazas PLLC [Member] | Four Notes [Member]</t>
  </si>
  <si>
    <t>Repayment of default amount</t>
  </si>
  <si>
    <t>Supplemental Cash Flow Information - Schedule of Supplemental Cash Flow Information (Details) - USD ($)</t>
  </si>
  <si>
    <t>Cash paid for interest</t>
  </si>
  <si>
    <t>Cash paid for income taxes</t>
  </si>
  <si>
    <t>Conversion of debentures, and accrued interest into shares of common stock</t>
  </si>
  <si>
    <t>Allocated value of common stock and warrants issued with convertible debentures</t>
  </si>
  <si>
    <t>Stock issued for amounts in accounts payable</t>
  </si>
  <si>
    <t>Prepaid expense paid in shares of common stock</t>
  </si>
  <si>
    <t>Financing of prepaid insurance</t>
  </si>
  <si>
    <t>Transactions with Affiliated Parties (Details Narrative) - USD ($)</t>
  </si>
  <si>
    <t>Related Party Transaction [Line Items]</t>
  </si>
  <si>
    <t>Executives [Member]</t>
  </si>
  <si>
    <t>Due to related party</t>
  </si>
  <si>
    <t>Convertible Debt [Member] | Family Member of Former Key Executive [Member]</t>
  </si>
  <si>
    <t>Subsequent Events (Details Narrative) - USD ($)</t>
  </si>
  <si>
    <t>January 1, 2019 Through March 31, 2019 [Member]</t>
  </si>
  <si>
    <t>Number of shares issuable in connection with debenture</t>
  </si>
  <si>
    <t>Convertible debenture were extended</t>
  </si>
  <si>
    <t>Subsequent Event [Member] | January 2015 Convertible Debenture [Member]</t>
  </si>
  <si>
    <t>Partial payment of convertible debenture</t>
  </si>
  <si>
    <t>Mar. 1,
		2019</t>
  </si>
  <si>
    <t>Payments on interest amount</t>
  </si>
  <si>
    <t>Payments on principal pay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501011483</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25437</v>
      </c>
      <c r="C3" s="7" t="n">
        <v>2025</v>
      </c>
    </row>
    <row r="4" spans="1:3">
      <c r="A4" s="4" t="s">
        <v>32</v>
      </c>
      <c r="B4" s="4" t="s">
        <v>33</v>
      </c>
      <c r="C4" s="5" t="n">
        <v>10000</v>
      </c>
    </row>
    <row r="5" spans="1:3">
      <c r="A5" s="4" t="s">
        <v>34</v>
      </c>
      <c r="B5" s="5" t="n">
        <v>828600</v>
      </c>
      <c r="C5" s="5" t="n">
        <v>1746181</v>
      </c>
    </row>
    <row r="6" spans="1:3">
      <c r="A6" s="4" t="s">
        <v>35</v>
      </c>
      <c r="B6" s="5" t="n">
        <v>1154037</v>
      </c>
      <c r="C6" s="5" t="n">
        <v>1758206</v>
      </c>
    </row>
    <row r="7" spans="1:3">
      <c r="A7" s="4" t="s">
        <v>36</v>
      </c>
      <c r="B7" s="5" t="n">
        <v>575511</v>
      </c>
      <c r="C7" s="5" t="n">
        <v>625524</v>
      </c>
    </row>
    <row r="8" spans="1:3">
      <c r="A8" s="4" t="s">
        <v>37</v>
      </c>
      <c r="B8" s="5" t="n">
        <v>32116</v>
      </c>
      <c r="C8" s="5" t="n">
        <v>45891</v>
      </c>
    </row>
    <row r="9" spans="1:3">
      <c r="A9" s="4" t="s">
        <v>38</v>
      </c>
      <c r="B9" s="5" t="n">
        <v>369811</v>
      </c>
      <c r="C9" s="5" t="n">
        <v>184660</v>
      </c>
    </row>
    <row r="10" spans="1:3">
      <c r="A10" s="4" t="s">
        <v>39</v>
      </c>
      <c r="B10" s="5" t="n">
        <v>2131475</v>
      </c>
      <c r="C10" s="5" t="n">
        <v>2614281</v>
      </c>
    </row>
    <row r="11" spans="1:3">
      <c r="A11" s="3" t="s">
        <v>40</v>
      </c>
    </row>
    <row r="12" spans="1:3">
      <c r="A12" s="4" t="s">
        <v>41</v>
      </c>
      <c r="B12" s="5" t="n">
        <v>1580378</v>
      </c>
      <c r="C12" s="5" t="n">
        <v>1511691</v>
      </c>
    </row>
    <row r="13" spans="1:3">
      <c r="A13" s="4" t="s">
        <v>42</v>
      </c>
      <c r="B13" s="5" t="n">
        <v>546615</v>
      </c>
      <c r="C13" s="5" t="n">
        <v>548667</v>
      </c>
    </row>
    <row r="14" spans="1:3">
      <c r="A14" s="4" t="s">
        <v>43</v>
      </c>
      <c r="B14" s="5" t="n">
        <v>816023</v>
      </c>
      <c r="C14" s="5" t="n">
        <v>682575</v>
      </c>
    </row>
    <row r="15" spans="1:3">
      <c r="A15" s="4" t="s">
        <v>44</v>
      </c>
      <c r="B15" s="5" t="n">
        <v>20000</v>
      </c>
      <c r="C15" s="4" t="s">
        <v>33</v>
      </c>
    </row>
    <row r="16" spans="1:3">
      <c r="A16" s="4" t="s">
        <v>45</v>
      </c>
      <c r="B16" s="5" t="n">
        <v>25895</v>
      </c>
      <c r="C16" s="4" t="s">
        <v>33</v>
      </c>
    </row>
    <row r="17" spans="1:3">
      <c r="A17" s="4" t="s">
        <v>46</v>
      </c>
      <c r="B17" s="5" t="n">
        <v>3403402</v>
      </c>
      <c r="C17" s="5" t="n">
        <v>3402421</v>
      </c>
    </row>
    <row r="18" spans="1:3">
      <c r="A18" s="4" t="s">
        <v>47</v>
      </c>
      <c r="B18" s="5" t="n">
        <v>6392313</v>
      </c>
      <c r="C18" s="5" t="n">
        <v>6145354</v>
      </c>
    </row>
    <row r="19" spans="1:3">
      <c r="A19" s="4" t="s">
        <v>48</v>
      </c>
      <c r="B19" s="5" t="n">
        <v>483701</v>
      </c>
      <c r="C19" s="5" t="n">
        <v>40224</v>
      </c>
    </row>
    <row r="20" spans="1:3">
      <c r="A20" s="4" t="s">
        <v>49</v>
      </c>
      <c r="B20" s="5" t="n">
        <v>6876014</v>
      </c>
      <c r="C20" s="5" t="n">
        <v>6185578</v>
      </c>
    </row>
    <row r="21" spans="1:3">
      <c r="A21" s="4" t="s">
        <v>50</v>
      </c>
      <c r="B21" s="4" t="s">
        <v>33</v>
      </c>
      <c r="C21" s="4" t="s">
        <v>33</v>
      </c>
    </row>
    <row r="22" spans="1:3">
      <c r="A22" s="3" t="s">
        <v>51</v>
      </c>
    </row>
    <row r="23" spans="1:3">
      <c r="A23" s="4" t="s">
        <v>52</v>
      </c>
      <c r="B23" s="5" t="n">
        <v>492325</v>
      </c>
      <c r="C23" s="5" t="n">
        <v>442564</v>
      </c>
    </row>
    <row r="24" spans="1:3">
      <c r="A24" s="4" t="s">
        <v>53</v>
      </c>
      <c r="B24" s="5" t="n">
        <v>576042</v>
      </c>
      <c r="C24" s="5" t="n">
        <v>800131</v>
      </c>
    </row>
    <row r="25" spans="1:3">
      <c r="A25" s="4" t="s">
        <v>54</v>
      </c>
      <c r="B25" s="5" t="n">
        <v>44586658</v>
      </c>
      <c r="C25" s="5" t="n">
        <v>42030181</v>
      </c>
    </row>
    <row r="26" spans="1:3">
      <c r="A26" s="4" t="s">
        <v>55</v>
      </c>
      <c r="B26" s="5" t="n">
        <v>-50399564</v>
      </c>
      <c r="C26" s="5" t="n">
        <v>-46844173</v>
      </c>
    </row>
    <row r="27" spans="1:3">
      <c r="A27" s="4" t="s">
        <v>56</v>
      </c>
      <c r="B27" s="5" t="n">
        <v>-4744539</v>
      </c>
      <c r="C27" s="5" t="n">
        <v>-3571297</v>
      </c>
    </row>
    <row r="28" spans="1:3">
      <c r="A28" s="4" t="s">
        <v>57</v>
      </c>
      <c r="B28" s="7" t="n">
        <v>2131475</v>
      </c>
      <c r="C28" s="7" t="n">
        <v>2614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2</v>
      </c>
    </row>
    <row r="4" spans="1:2">
      <c r="A4" s="4" t="s">
        <v>152</v>
      </c>
      <c r="B4" s="4" t="s">
        <v>153</v>
      </c>
    </row>
    <row r="5" spans="1:2">
      <c r="A5" s="4" t="s">
        <v>154</v>
      </c>
      <c r="B5" s="4" t="s">
        <v>155</v>
      </c>
    </row>
    <row r="6" spans="1:2">
      <c r="A6" s="4" t="s">
        <v>111</v>
      </c>
      <c r="B6" s="4" t="s">
        <v>156</v>
      </c>
    </row>
    <row r="7" spans="1:2">
      <c r="A7" s="4" t="s">
        <v>157</v>
      </c>
      <c r="B7" s="4" t="s">
        <v>158</v>
      </c>
    </row>
    <row r="8" spans="1:2">
      <c r="A8" s="4" t="s">
        <v>159</v>
      </c>
      <c r="B8" s="4" t="s">
        <v>160</v>
      </c>
    </row>
    <row r="9" spans="1:2">
      <c r="A9" s="4" t="s">
        <v>114</v>
      </c>
      <c r="B9" s="4" t="s">
        <v>161</v>
      </c>
    </row>
    <row r="10" spans="1:2">
      <c r="A10" s="4" t="s">
        <v>117</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1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1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2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2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29</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3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35</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9</v>
      </c>
    </row>
    <row r="2" spans="1:3">
      <c r="A2" s="3" t="s">
        <v>59</v>
      </c>
    </row>
    <row r="3" spans="1:3">
      <c r="A3" s="4" t="s">
        <v>60</v>
      </c>
      <c r="B3" s="7" t="n">
        <v>396093</v>
      </c>
      <c r="C3" s="7" t="n">
        <v>346080</v>
      </c>
    </row>
    <row r="4" spans="1:3">
      <c r="A4" s="4" t="s">
        <v>61</v>
      </c>
      <c r="B4" s="7" t="n">
        <v>160627</v>
      </c>
      <c r="C4" s="7" t="n">
        <v>146852</v>
      </c>
    </row>
    <row r="5" spans="1:3">
      <c r="A5" s="4" t="s">
        <v>62</v>
      </c>
      <c r="B5" s="4" t="s">
        <v>63</v>
      </c>
      <c r="C5" s="4" t="s">
        <v>63</v>
      </c>
    </row>
    <row r="6" spans="1:3">
      <c r="A6" s="4" t="s">
        <v>64</v>
      </c>
      <c r="B6" s="5" t="n">
        <v>750000000</v>
      </c>
      <c r="C6" s="5" t="n">
        <v>750000000</v>
      </c>
    </row>
    <row r="7" spans="1:3">
      <c r="A7" s="4" t="s">
        <v>65</v>
      </c>
      <c r="B7" s="5" t="n">
        <v>492313256</v>
      </c>
      <c r="C7" s="5" t="n">
        <v>442564332</v>
      </c>
    </row>
    <row r="8" spans="1:3">
      <c r="A8" s="4" t="s">
        <v>66</v>
      </c>
      <c r="B8" s="5" t="n">
        <v>492313256</v>
      </c>
      <c r="C8" s="5" t="n">
        <v>442564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0</v>
      </c>
      <c r="B1" s="2" t="s">
        <v>1</v>
      </c>
      <c r="D1" s="2" t="s">
        <v>211</v>
      </c>
    </row>
    <row r="2" spans="1:4">
      <c r="B2" s="2" t="s">
        <v>2</v>
      </c>
      <c r="C2" s="2" t="s">
        <v>69</v>
      </c>
      <c r="D2" s="2" t="s">
        <v>29</v>
      </c>
    </row>
    <row r="3" spans="1:4">
      <c r="A3" s="3" t="s">
        <v>112</v>
      </c>
    </row>
    <row r="4" spans="1:4">
      <c r="A4" s="4" t="s">
        <v>212</v>
      </c>
      <c r="B4" s="7" t="n">
        <v>5238276</v>
      </c>
    </row>
    <row r="5" spans="1:4">
      <c r="A5" s="4" t="s">
        <v>213</v>
      </c>
      <c r="B5" s="7" t="n">
        <v>-530988</v>
      </c>
      <c r="C5" s="7" t="n">
        <v>-608231</v>
      </c>
    </row>
    <row r="6" spans="1:4">
      <c r="A6" s="4" t="s">
        <v>78</v>
      </c>
      <c r="D6" s="7" t="n">
        <v>1021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14</v>
      </c>
      <c r="B1" s="2" t="s">
        <v>1</v>
      </c>
    </row>
    <row r="2" spans="1:2">
      <c r="B2" s="2" t="s">
        <v>2</v>
      </c>
    </row>
    <row r="3" spans="1:2">
      <c r="A3" s="4" t="s">
        <v>215</v>
      </c>
    </row>
    <row r="4" spans="1:2">
      <c r="A4" s="4" t="s">
        <v>216</v>
      </c>
      <c r="B4" s="4" t="s">
        <v>217</v>
      </c>
    </row>
    <row r="5" spans="1:2">
      <c r="A5" s="4" t="s">
        <v>218</v>
      </c>
    </row>
    <row r="6" spans="1:2">
      <c r="A6" s="4" t="s">
        <v>216</v>
      </c>
      <c r="B6" s="4" t="s">
        <v>219</v>
      </c>
    </row>
    <row r="7" spans="1:2">
      <c r="A7" s="4" t="s">
        <v>220</v>
      </c>
    </row>
    <row r="8" spans="1:2">
      <c r="A8" s="4" t="s">
        <v>216</v>
      </c>
      <c r="B8" s="4" t="s">
        <v>219</v>
      </c>
    </row>
    <row r="9" spans="1:2">
      <c r="A9" s="4" t="s">
        <v>221</v>
      </c>
    </row>
    <row r="10" spans="1:2">
      <c r="A10" s="4" t="s">
        <v>216</v>
      </c>
      <c r="B10"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3</v>
      </c>
      <c r="B1" s="2" t="s">
        <v>1</v>
      </c>
    </row>
    <row r="2" spans="1:3">
      <c r="B2" s="2" t="s">
        <v>2</v>
      </c>
      <c r="C2" s="2" t="s">
        <v>69</v>
      </c>
    </row>
    <row r="3" spans="1:3">
      <c r="A3" s="3" t="s">
        <v>115</v>
      </c>
    </row>
    <row r="4" spans="1:3">
      <c r="A4" s="4" t="s">
        <v>224</v>
      </c>
      <c r="B4" s="7" t="n">
        <v>50007</v>
      </c>
      <c r="C4" s="7" t="n">
        <v>494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9</v>
      </c>
    </row>
    <row r="2" spans="1:3">
      <c r="A2" s="4" t="s">
        <v>226</v>
      </c>
      <c r="B2" s="7" t="n">
        <v>971604</v>
      </c>
      <c r="C2" s="7" t="n">
        <v>971604</v>
      </c>
    </row>
    <row r="3" spans="1:3">
      <c r="A3" s="4" t="s">
        <v>227</v>
      </c>
      <c r="B3" s="5" t="n">
        <v>396093</v>
      </c>
      <c r="C3" s="5" t="n">
        <v>346080</v>
      </c>
    </row>
    <row r="4" spans="1:3">
      <c r="A4" s="4" t="s">
        <v>228</v>
      </c>
      <c r="B4" s="5" t="n">
        <v>575511</v>
      </c>
      <c r="C4" s="5" t="n">
        <v>625524</v>
      </c>
    </row>
    <row r="5" spans="1:3">
      <c r="A5" s="4" t="s">
        <v>215</v>
      </c>
    </row>
    <row r="6" spans="1:3">
      <c r="A6" s="4" t="s">
        <v>226</v>
      </c>
      <c r="B6" s="5" t="n">
        <v>3502</v>
      </c>
      <c r="C6" s="5" t="n">
        <v>3502</v>
      </c>
    </row>
    <row r="7" spans="1:3">
      <c r="A7" s="4" t="s">
        <v>229</v>
      </c>
    </row>
    <row r="8" spans="1:3">
      <c r="A8" s="4" t="s">
        <v>226</v>
      </c>
      <c r="B8" s="5" t="n">
        <v>11447</v>
      </c>
      <c r="C8" s="5" t="n">
        <v>11447</v>
      </c>
    </row>
    <row r="9" spans="1:3">
      <c r="A9" s="4" t="s">
        <v>230</v>
      </c>
    </row>
    <row r="10" spans="1:3">
      <c r="A10" s="4" t="s">
        <v>226</v>
      </c>
      <c r="B10" s="7" t="n">
        <v>956655</v>
      </c>
      <c r="C10" s="7" t="n">
        <v>9566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1</v>
      </c>
      <c r="B1" s="2" t="s">
        <v>1</v>
      </c>
    </row>
    <row r="2" spans="1:3">
      <c r="B2" s="2" t="s">
        <v>2</v>
      </c>
      <c r="C2" s="2" t="s">
        <v>69</v>
      </c>
    </row>
    <row r="3" spans="1:3">
      <c r="A3" s="3" t="s">
        <v>118</v>
      </c>
    </row>
    <row r="4" spans="1:3">
      <c r="A4" s="4" t="s">
        <v>232</v>
      </c>
      <c r="B4" s="7" t="n">
        <v>13775</v>
      </c>
      <c r="C4" s="7" t="n">
        <v>192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3</v>
      </c>
      <c r="B1" s="2" t="s">
        <v>2</v>
      </c>
      <c r="C1" s="2" t="s">
        <v>29</v>
      </c>
    </row>
    <row r="2" spans="1:3">
      <c r="A2" s="4" t="s">
        <v>234</v>
      </c>
      <c r="B2" s="7" t="n">
        <v>192743</v>
      </c>
      <c r="C2" s="7" t="n">
        <v>192743</v>
      </c>
    </row>
    <row r="3" spans="1:3">
      <c r="A3" s="4" t="s">
        <v>235</v>
      </c>
      <c r="B3" s="5" t="n">
        <v>160627</v>
      </c>
      <c r="C3" s="5" t="n">
        <v>146852</v>
      </c>
    </row>
    <row r="4" spans="1:3">
      <c r="A4" s="4" t="s">
        <v>236</v>
      </c>
      <c r="B4" s="5" t="n">
        <v>32116</v>
      </c>
      <c r="C4" s="5" t="n">
        <v>45891</v>
      </c>
    </row>
    <row r="5" spans="1:3">
      <c r="A5" s="4" t="s">
        <v>237</v>
      </c>
    </row>
    <row r="6" spans="1:3">
      <c r="A6" s="4" t="s">
        <v>234</v>
      </c>
      <c r="B6" s="5" t="n">
        <v>40000</v>
      </c>
      <c r="C6" s="5" t="n">
        <v>40000</v>
      </c>
    </row>
    <row r="7" spans="1:3">
      <c r="A7" s="4" t="s">
        <v>238</v>
      </c>
    </row>
    <row r="8" spans="1:3">
      <c r="A8" s="4" t="s">
        <v>234</v>
      </c>
      <c r="B8" s="5" t="n">
        <v>15000</v>
      </c>
      <c r="C8" s="5" t="n">
        <v>15000</v>
      </c>
    </row>
    <row r="9" spans="1:3">
      <c r="A9" s="4" t="s">
        <v>239</v>
      </c>
    </row>
    <row r="10" spans="1:3">
      <c r="A10" s="4" t="s">
        <v>234</v>
      </c>
      <c r="B10" s="7" t="n">
        <v>137743</v>
      </c>
      <c r="C10" s="7" t="n">
        <v>1377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9</v>
      </c>
    </row>
    <row r="2" spans="1:3">
      <c r="A2" s="4" t="s">
        <v>241</v>
      </c>
      <c r="B2" s="7" t="n">
        <v>25895</v>
      </c>
      <c r="C2" s="4" t="s">
        <v>33</v>
      </c>
    </row>
    <row r="3" spans="1:3">
      <c r="A3" s="4" t="s">
        <v>242</v>
      </c>
      <c r="B3" s="5" t="n">
        <v>20000</v>
      </c>
    </row>
    <row r="4" spans="1:3">
      <c r="A4" s="4" t="s">
        <v>243</v>
      </c>
      <c r="B4" s="5" t="n">
        <v>3887103</v>
      </c>
    </row>
    <row r="5" spans="1:3">
      <c r="A5" s="4" t="s">
        <v>244</v>
      </c>
      <c r="B5" s="5" t="n">
        <v>3932998</v>
      </c>
    </row>
    <row r="6" spans="1:3">
      <c r="A6" s="4" t="s">
        <v>245</v>
      </c>
    </row>
    <row r="7" spans="1:3">
      <c r="A7" s="4" t="s">
        <v>241</v>
      </c>
      <c r="B7" s="4" t="s">
        <v>33</v>
      </c>
    </row>
    <row r="8" spans="1:3">
      <c r="A8" s="4" t="s">
        <v>242</v>
      </c>
      <c r="B8" s="4" t="s">
        <v>33</v>
      </c>
    </row>
    <row r="9" spans="1:3">
      <c r="A9" s="4" t="s">
        <v>243</v>
      </c>
      <c r="B9" s="4" t="s">
        <v>33</v>
      </c>
    </row>
    <row r="10" spans="1:3">
      <c r="A10" s="4" t="s">
        <v>244</v>
      </c>
      <c r="B10" s="4" t="s">
        <v>33</v>
      </c>
    </row>
    <row r="11" spans="1:3">
      <c r="A11" s="4" t="s">
        <v>246</v>
      </c>
    </row>
    <row r="12" spans="1:3">
      <c r="A12" s="4" t="s">
        <v>241</v>
      </c>
      <c r="B12" s="4" t="s">
        <v>33</v>
      </c>
    </row>
    <row r="13" spans="1:3">
      <c r="A13" s="4" t="s">
        <v>242</v>
      </c>
      <c r="B13" s="5" t="n">
        <v>20000</v>
      </c>
    </row>
    <row r="14" spans="1:3">
      <c r="A14" s="4" t="s">
        <v>243</v>
      </c>
      <c r="B14" s="5" t="n">
        <v>3887103</v>
      </c>
    </row>
    <row r="15" spans="1:3">
      <c r="A15" s="4" t="s">
        <v>244</v>
      </c>
      <c r="B15" s="5" t="n">
        <v>3907103</v>
      </c>
    </row>
    <row r="16" spans="1:3">
      <c r="A16" s="4" t="s">
        <v>247</v>
      </c>
    </row>
    <row r="17" spans="1:3">
      <c r="A17" s="4" t="s">
        <v>241</v>
      </c>
      <c r="B17" s="5" t="n">
        <v>25895</v>
      </c>
    </row>
    <row r="18" spans="1:3">
      <c r="A18" s="4" t="s">
        <v>242</v>
      </c>
      <c r="B18" s="4" t="s">
        <v>33</v>
      </c>
    </row>
    <row r="19" spans="1:3">
      <c r="A19" s="4" t="s">
        <v>243</v>
      </c>
      <c r="B19" s="4" t="s">
        <v>33</v>
      </c>
    </row>
    <row r="20" spans="1:3">
      <c r="A20" s="4" t="s">
        <v>244</v>
      </c>
      <c r="B20" s="7" t="n">
        <v>258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8</v>
      </c>
      <c r="D1" s="2" t="s">
        <v>1</v>
      </c>
    </row>
    <row r="2" spans="1:5">
      <c r="B2" s="2" t="s">
        <v>2</v>
      </c>
      <c r="C2" s="2" t="s">
        <v>69</v>
      </c>
      <c r="D2" s="2" t="s">
        <v>2</v>
      </c>
      <c r="E2" s="2" t="s">
        <v>69</v>
      </c>
    </row>
    <row r="3" spans="1:5">
      <c r="A3" s="4" t="s">
        <v>249</v>
      </c>
      <c r="D3" s="4" t="s">
        <v>33</v>
      </c>
    </row>
    <row r="4" spans="1:5">
      <c r="A4" s="4" t="s">
        <v>250</v>
      </c>
      <c r="D4" s="5" t="n">
        <v>98645</v>
      </c>
    </row>
    <row r="5" spans="1:5">
      <c r="A5" s="4" t="s">
        <v>251</v>
      </c>
      <c r="D5" s="5" t="n">
        <v>-178618</v>
      </c>
    </row>
    <row r="6" spans="1:5">
      <c r="A6" s="4" t="s">
        <v>252</v>
      </c>
      <c r="B6" s="7" t="n">
        <v>23706</v>
      </c>
      <c r="C6" s="7" t="n">
        <v>-424260</v>
      </c>
      <c r="D6" s="5" t="n">
        <v>105868</v>
      </c>
      <c r="E6" s="7" t="n">
        <v>-514969</v>
      </c>
    </row>
    <row r="7" spans="1:5">
      <c r="A7" s="4" t="s">
        <v>253</v>
      </c>
      <c r="B7" s="5" t="n">
        <v>25895</v>
      </c>
      <c r="D7" s="5" t="n">
        <v>25895</v>
      </c>
    </row>
    <row r="8" spans="1:5">
      <c r="A8" s="4" t="s">
        <v>254</v>
      </c>
    </row>
    <row r="9" spans="1:5">
      <c r="A9" s="4" t="s">
        <v>249</v>
      </c>
      <c r="D9" s="4" t="s">
        <v>33</v>
      </c>
    </row>
    <row r="10" spans="1:5">
      <c r="A10" s="4" t="s">
        <v>250</v>
      </c>
      <c r="D10" s="5" t="n">
        <v>98645</v>
      </c>
    </row>
    <row r="11" spans="1:5">
      <c r="A11" s="4" t="s">
        <v>251</v>
      </c>
      <c r="D11" s="5" t="n">
        <v>-178618</v>
      </c>
    </row>
    <row r="12" spans="1:5">
      <c r="A12" s="4" t="s">
        <v>252</v>
      </c>
      <c r="D12" s="5" t="n">
        <v>105868</v>
      </c>
    </row>
    <row r="13" spans="1:5">
      <c r="A13" s="4" t="s">
        <v>253</v>
      </c>
      <c r="B13" s="7" t="n">
        <v>25895</v>
      </c>
      <c r="D13" s="7" t="n">
        <v>258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4" t="s">
        <v>243</v>
      </c>
      <c r="B2" s="7" t="n">
        <v>3887103</v>
      </c>
    </row>
    <row r="3" spans="1:3">
      <c r="A3" s="4" t="s">
        <v>246</v>
      </c>
    </row>
    <row r="4" spans="1:3">
      <c r="A4" s="4" t="s">
        <v>243</v>
      </c>
      <c r="B4" s="5" t="n">
        <v>3887103</v>
      </c>
    </row>
    <row r="5" spans="1:3">
      <c r="A5" s="4" t="s">
        <v>256</v>
      </c>
    </row>
    <row r="6" spans="1:3">
      <c r="A6" s="4" t="s">
        <v>243</v>
      </c>
      <c r="B6" s="5" t="n">
        <v>25050</v>
      </c>
      <c r="C6" s="7" t="n">
        <v>25050</v>
      </c>
    </row>
    <row r="7" spans="1:3">
      <c r="A7" s="4" t="s">
        <v>257</v>
      </c>
    </row>
    <row r="8" spans="1:3">
      <c r="A8" s="4" t="s">
        <v>243</v>
      </c>
      <c r="B8" s="5" t="n">
        <v>30151</v>
      </c>
      <c r="C8" s="5" t="n">
        <v>27977</v>
      </c>
    </row>
    <row r="9" spans="1:3">
      <c r="A9" s="4" t="s">
        <v>258</v>
      </c>
    </row>
    <row r="10" spans="1:3">
      <c r="A10" s="4" t="s">
        <v>243</v>
      </c>
      <c r="B10" s="5" t="n">
        <v>500000</v>
      </c>
      <c r="C10" s="5" t="n">
        <v>500000</v>
      </c>
    </row>
    <row r="11" spans="1:3">
      <c r="A11" s="4" t="s">
        <v>259</v>
      </c>
    </row>
    <row r="12" spans="1:3">
      <c r="A12" s="4" t="s">
        <v>243</v>
      </c>
      <c r="B12" s="5" t="n">
        <v>543525</v>
      </c>
      <c r="C12" s="5" t="n">
        <v>504342</v>
      </c>
    </row>
    <row r="13" spans="1:3">
      <c r="A13" s="4" t="s">
        <v>260</v>
      </c>
    </row>
    <row r="14" spans="1:3">
      <c r="A14" s="4" t="s">
        <v>243</v>
      </c>
      <c r="B14" s="5" t="n">
        <v>1075000</v>
      </c>
      <c r="C14" s="5" t="n">
        <v>1075000</v>
      </c>
    </row>
    <row r="15" spans="1:3">
      <c r="A15" s="4" t="s">
        <v>261</v>
      </c>
    </row>
    <row r="16" spans="1:3">
      <c r="A16" s="4" t="s">
        <v>243</v>
      </c>
      <c r="B16" s="5" t="n">
        <v>1244550</v>
      </c>
      <c r="C16" s="5" t="n">
        <v>1154831</v>
      </c>
    </row>
    <row r="17" spans="1:3">
      <c r="A17" s="4" t="s">
        <v>262</v>
      </c>
    </row>
    <row r="18" spans="1:3">
      <c r="A18" s="4" t="s">
        <v>243</v>
      </c>
      <c r="B18" s="5" t="n">
        <v>200000</v>
      </c>
      <c r="C18" s="5" t="n">
        <v>200000</v>
      </c>
    </row>
    <row r="19" spans="1:3">
      <c r="A19" s="4" t="s">
        <v>263</v>
      </c>
    </row>
    <row r="20" spans="1:3">
      <c r="A20" s="4" t="s">
        <v>243</v>
      </c>
      <c r="B20" s="5" t="n">
        <v>244594</v>
      </c>
      <c r="C20" s="5" t="n">
        <v>226961</v>
      </c>
    </row>
    <row r="21" spans="1:3">
      <c r="A21" s="4" t="s">
        <v>264</v>
      </c>
    </row>
    <row r="22" spans="1:3">
      <c r="A22" s="4" t="s">
        <v>243</v>
      </c>
      <c r="B22" s="5" t="n">
        <v>60000</v>
      </c>
      <c r="C22" s="5" t="n">
        <v>60000</v>
      </c>
    </row>
    <row r="23" spans="1:3">
      <c r="A23" s="4" t="s">
        <v>265</v>
      </c>
    </row>
    <row r="24" spans="1:3">
      <c r="A24" s="4" t="s">
        <v>243</v>
      </c>
      <c r="B24" s="5" t="n">
        <v>69121</v>
      </c>
      <c r="C24" s="5" t="n">
        <v>64138</v>
      </c>
    </row>
    <row r="25" spans="1:3">
      <c r="A25" s="4" t="s">
        <v>266</v>
      </c>
    </row>
    <row r="26" spans="1:3">
      <c r="A26" s="4" t="s">
        <v>243</v>
      </c>
      <c r="B26" s="5" t="n">
        <v>222350</v>
      </c>
      <c r="C26" s="5" t="n">
        <v>222350</v>
      </c>
    </row>
    <row r="27" spans="1:3">
      <c r="A27" s="4" t="s">
        <v>267</v>
      </c>
    </row>
    <row r="28" spans="1:3">
      <c r="A28" s="4" t="s">
        <v>243</v>
      </c>
      <c r="B28" s="5" t="n">
        <v>278787</v>
      </c>
      <c r="C28" s="5" t="n">
        <v>258689</v>
      </c>
    </row>
    <row r="29" spans="1:3">
      <c r="A29" s="4" t="s">
        <v>268</v>
      </c>
    </row>
    <row r="30" spans="1:3">
      <c r="A30" s="4" t="s">
        <v>243</v>
      </c>
      <c r="B30" s="5" t="n">
        <v>100000</v>
      </c>
      <c r="C30" s="5" t="n">
        <v>100000</v>
      </c>
    </row>
    <row r="31" spans="1:3">
      <c r="A31" s="4" t="s">
        <v>269</v>
      </c>
    </row>
    <row r="32" spans="1:3">
      <c r="A32" s="4" t="s">
        <v>243</v>
      </c>
      <c r="B32" s="5" t="n">
        <v>106604</v>
      </c>
      <c r="C32" s="5" t="n">
        <v>98919</v>
      </c>
    </row>
    <row r="33" spans="1:3">
      <c r="A33" s="4" t="s">
        <v>270</v>
      </c>
    </row>
    <row r="34" spans="1:3">
      <c r="A34" s="4" t="s">
        <v>243</v>
      </c>
      <c r="B34" s="5" t="n">
        <v>100000</v>
      </c>
      <c r="C34" s="5" t="n">
        <v>100000</v>
      </c>
    </row>
    <row r="35" spans="1:3">
      <c r="A35" s="4" t="s">
        <v>271</v>
      </c>
    </row>
    <row r="36" spans="1:3">
      <c r="A36" s="4" t="s">
        <v>243</v>
      </c>
      <c r="B36" s="5" t="n">
        <v>106604</v>
      </c>
      <c r="C36" s="5" t="n">
        <v>98919</v>
      </c>
    </row>
    <row r="37" spans="1:3">
      <c r="A37" s="4" t="s">
        <v>272</v>
      </c>
    </row>
    <row r="38" spans="1:3">
      <c r="A38" s="4" t="s">
        <v>243</v>
      </c>
      <c r="B38" s="5" t="n">
        <v>150000</v>
      </c>
      <c r="C38" s="5" t="n">
        <v>150000</v>
      </c>
    </row>
    <row r="39" spans="1:3">
      <c r="A39" s="4" t="s">
        <v>273</v>
      </c>
    </row>
    <row r="40" spans="1:3">
      <c r="A40" s="4" t="s">
        <v>243</v>
      </c>
      <c r="B40" s="5" t="n">
        <v>159906</v>
      </c>
      <c r="C40" s="5" t="n">
        <v>148378</v>
      </c>
    </row>
    <row r="41" spans="1:3">
      <c r="A41" s="4" t="s">
        <v>272</v>
      </c>
    </row>
    <row r="42" spans="1:3">
      <c r="A42" s="4" t="s">
        <v>243</v>
      </c>
      <c r="B42" s="5" t="n">
        <v>495000</v>
      </c>
      <c r="C42" s="5" t="n">
        <v>495000</v>
      </c>
    </row>
    <row r="43" spans="1:3">
      <c r="A43" s="4" t="s">
        <v>273</v>
      </c>
    </row>
    <row r="44" spans="1:3">
      <c r="A44" s="4" t="s">
        <v>243</v>
      </c>
      <c r="B44" s="5" t="n">
        <v>528978</v>
      </c>
      <c r="C44" s="5" t="n">
        <v>490844</v>
      </c>
    </row>
    <row r="45" spans="1:3">
      <c r="A45" s="4" t="s">
        <v>274</v>
      </c>
    </row>
    <row r="46" spans="1:3">
      <c r="A46" s="4" t="s">
        <v>243</v>
      </c>
      <c r="B46" s="5" t="n">
        <v>27000</v>
      </c>
      <c r="C46" s="5" t="n">
        <v>27000</v>
      </c>
    </row>
    <row r="47" spans="1:3">
      <c r="A47" s="4" t="s">
        <v>275</v>
      </c>
    </row>
    <row r="48" spans="1:3">
      <c r="A48" s="4" t="s">
        <v>243</v>
      </c>
      <c r="B48" s="5" t="n">
        <v>27532</v>
      </c>
      <c r="C48" s="5" t="n">
        <v>25547</v>
      </c>
    </row>
    <row r="49" spans="1:3">
      <c r="A49" s="4" t="s">
        <v>274</v>
      </c>
    </row>
    <row r="50" spans="1:3">
      <c r="A50" s="4" t="s">
        <v>243</v>
      </c>
      <c r="B50" s="5" t="n">
        <v>247500</v>
      </c>
      <c r="C50" s="5" t="n">
        <v>247500</v>
      </c>
    </row>
    <row r="51" spans="1:3">
      <c r="A51" s="4" t="s">
        <v>275</v>
      </c>
    </row>
    <row r="52" spans="1:3">
      <c r="A52" s="4" t="s">
        <v>243</v>
      </c>
      <c r="B52" s="5" t="n">
        <v>264489</v>
      </c>
    </row>
    <row r="53" spans="1:3">
      <c r="A53" s="4" t="s">
        <v>276</v>
      </c>
    </row>
    <row r="54" spans="1:3">
      <c r="A54" s="4" t="s">
        <v>243</v>
      </c>
      <c r="B54" s="5" t="n">
        <v>75000</v>
      </c>
      <c r="C54" s="5" t="n">
        <v>75000</v>
      </c>
    </row>
    <row r="55" spans="1:3">
      <c r="A55" s="4" t="s">
        <v>277</v>
      </c>
    </row>
    <row r="56" spans="1:3">
      <c r="A56" s="4" t="s">
        <v>243</v>
      </c>
      <c r="B56" s="5" t="n">
        <v>78121</v>
      </c>
      <c r="C56" s="5" t="n">
        <v>72489</v>
      </c>
    </row>
    <row r="57" spans="1:3">
      <c r="A57" s="4" t="s">
        <v>278</v>
      </c>
    </row>
    <row r="58" spans="1:3">
      <c r="A58" s="4" t="s">
        <v>243</v>
      </c>
      <c r="B58" s="5" t="n">
        <v>45000</v>
      </c>
      <c r="C58" s="5" t="n">
        <v>45000</v>
      </c>
    </row>
    <row r="59" spans="1:3">
      <c r="A59" s="4" t="s">
        <v>279</v>
      </c>
    </row>
    <row r="60" spans="1:3">
      <c r="A60" s="4" t="s">
        <v>243</v>
      </c>
      <c r="B60" s="5" t="n">
        <v>47835</v>
      </c>
      <c r="C60" s="5" t="n">
        <v>44387</v>
      </c>
    </row>
    <row r="61" spans="1:3">
      <c r="A61" s="4" t="s">
        <v>280</v>
      </c>
    </row>
    <row r="62" spans="1:3">
      <c r="A62" s="4" t="s">
        <v>243</v>
      </c>
      <c r="B62" s="5" t="n">
        <v>65000</v>
      </c>
      <c r="C62" s="5" t="n">
        <v>65000</v>
      </c>
    </row>
    <row r="63" spans="1:3">
      <c r="A63" s="4" t="s">
        <v>281</v>
      </c>
    </row>
    <row r="64" spans="1:3">
      <c r="A64" s="4" t="s">
        <v>243</v>
      </c>
      <c r="B64" s="5" t="n">
        <v>68115</v>
      </c>
      <c r="C64" s="5" t="n">
        <v>63205</v>
      </c>
    </row>
    <row r="65" spans="1:3">
      <c r="A65" s="4" t="s">
        <v>282</v>
      </c>
    </row>
    <row r="66" spans="1:3">
      <c r="A66" s="4" t="s">
        <v>243</v>
      </c>
      <c r="B66" s="5" t="n">
        <v>150000</v>
      </c>
      <c r="C66" s="5" t="n">
        <v>150000</v>
      </c>
    </row>
    <row r="67" spans="1:3">
      <c r="A67" s="4" t="s">
        <v>283</v>
      </c>
    </row>
    <row r="68" spans="1:3">
      <c r="A68" s="4" t="s">
        <v>243</v>
      </c>
      <c r="B68" s="5" t="n">
        <v>141657</v>
      </c>
      <c r="C68" s="5" t="n">
        <v>131446</v>
      </c>
    </row>
    <row r="69" spans="1:3">
      <c r="A69" s="4" t="s">
        <v>284</v>
      </c>
    </row>
    <row r="70" spans="1:3">
      <c r="A70" s="4" t="s">
        <v>243</v>
      </c>
      <c r="B70" s="5" t="n">
        <v>40000</v>
      </c>
      <c r="C70" s="5" t="n">
        <v>40000</v>
      </c>
    </row>
    <row r="71" spans="1:3">
      <c r="A71" s="4" t="s">
        <v>285</v>
      </c>
    </row>
    <row r="72" spans="1:3">
      <c r="A72" s="4" t="s">
        <v>243</v>
      </c>
      <c r="B72" s="5" t="n">
        <v>43200</v>
      </c>
      <c r="C72" s="5" t="n">
        <v>40086</v>
      </c>
    </row>
    <row r="73" spans="1:3">
      <c r="A73" s="4" t="s">
        <v>286</v>
      </c>
    </row>
    <row r="74" spans="1:3">
      <c r="A74" s="4" t="s">
        <v>243</v>
      </c>
      <c r="B74" s="5" t="n">
        <v>45000</v>
      </c>
      <c r="C74" s="4" t="s">
        <v>33</v>
      </c>
    </row>
    <row r="75" spans="1:3">
      <c r="A75" s="4" t="s">
        <v>287</v>
      </c>
    </row>
    <row r="76" spans="1:3">
      <c r="A76" s="4" t="s">
        <v>243</v>
      </c>
      <c r="B76" s="5" t="n">
        <v>47991</v>
      </c>
      <c r="C76" s="4" t="s">
        <v>33</v>
      </c>
    </row>
    <row r="77" spans="1:3">
      <c r="A77" s="4" t="s">
        <v>288</v>
      </c>
    </row>
    <row r="78" spans="1:3">
      <c r="A78" s="4" t="s">
        <v>243</v>
      </c>
      <c r="B78" s="5" t="n">
        <v>30000</v>
      </c>
      <c r="C78" s="4" t="s">
        <v>33</v>
      </c>
    </row>
    <row r="79" spans="1:3">
      <c r="A79" s="4" t="s">
        <v>289</v>
      </c>
    </row>
    <row r="80" spans="1:3">
      <c r="A80" s="4" t="s">
        <v>243</v>
      </c>
      <c r="B80" s="5" t="n">
        <v>31248</v>
      </c>
      <c r="C80" s="4" t="s">
        <v>33</v>
      </c>
    </row>
    <row r="81" spans="1:3">
      <c r="A81" s="4" t="s">
        <v>290</v>
      </c>
    </row>
    <row r="82" spans="1:3">
      <c r="A82" s="4" t="s">
        <v>243</v>
      </c>
      <c r="B82" s="5" t="n">
        <v>25000</v>
      </c>
      <c r="C82" s="4" t="s">
        <v>33</v>
      </c>
    </row>
    <row r="83" spans="1:3">
      <c r="A83" s="4" t="s">
        <v>291</v>
      </c>
    </row>
    <row r="84" spans="1:3">
      <c r="A84" s="4" t="s">
        <v>243</v>
      </c>
      <c r="B84" s="5" t="n">
        <v>25714</v>
      </c>
      <c r="C84" s="4" t="s">
        <v>33</v>
      </c>
    </row>
    <row r="85" spans="1:3">
      <c r="A85" s="4" t="s">
        <v>292</v>
      </c>
    </row>
    <row r="86" spans="1:3">
      <c r="A86" s="4" t="s">
        <v>243</v>
      </c>
      <c r="B86" s="5" t="n">
        <v>20000</v>
      </c>
      <c r="C86" s="4" t="s">
        <v>33</v>
      </c>
    </row>
    <row r="87" spans="1:3">
      <c r="A87" s="4" t="s">
        <v>293</v>
      </c>
    </row>
    <row r="88" spans="1:3">
      <c r="A88" s="4" t="s">
        <v>243</v>
      </c>
      <c r="B88" s="5" t="n">
        <v>20622</v>
      </c>
      <c r="C88" s="4" t="s">
        <v>33</v>
      </c>
    </row>
    <row r="89" spans="1:3">
      <c r="A89" s="4" t="s">
        <v>294</v>
      </c>
    </row>
    <row r="90" spans="1:3">
      <c r="A90" s="4" t="s">
        <v>243</v>
      </c>
      <c r="B90" s="5" t="n">
        <v>52000</v>
      </c>
      <c r="C90" s="4" t="s">
        <v>33</v>
      </c>
    </row>
    <row r="91" spans="1:3">
      <c r="A91" s="4" t="s">
        <v>295</v>
      </c>
    </row>
    <row r="92" spans="1:3">
      <c r="A92" s="4" t="s">
        <v>243</v>
      </c>
      <c r="B92" s="5" t="n">
        <v>42180</v>
      </c>
      <c r="C92" s="4" t="s">
        <v>33</v>
      </c>
    </row>
    <row r="93" spans="1:3">
      <c r="A93" s="4" t="s">
        <v>296</v>
      </c>
    </row>
    <row r="94" spans="1:3">
      <c r="A94" s="4" t="s">
        <v>243</v>
      </c>
      <c r="B94" s="5" t="n">
        <v>350000</v>
      </c>
      <c r="C94" s="4" t="s">
        <v>33</v>
      </c>
    </row>
    <row r="95" spans="1:3">
      <c r="A95" s="4" t="s">
        <v>297</v>
      </c>
    </row>
    <row r="96" spans="1:3">
      <c r="A96" s="4" t="s">
        <v>243</v>
      </c>
      <c r="B96" s="7" t="n">
        <v>297130</v>
      </c>
      <c r="C96" s="4" t="s">
        <v>33</v>
      </c>
    </row>
    <row r="97" spans="1:3">
      <c r="A97" s="4" t="s">
        <v>298</v>
      </c>
    </row>
    <row r="98" spans="1:3">
      <c r="A98" s="4" t="s">
        <v>243</v>
      </c>
      <c r="C98" s="7" t="n">
        <v>245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H4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80"/>
    <col customWidth="1" max="7" min="7" width="14"/>
    <col customWidth="1" max="8" min="8" width="16"/>
    <col customWidth="1" max="9" min="9" width="16"/>
    <col customWidth="1" max="10" min="10" width="80"/>
    <col customWidth="1" max="11" min="11" width="80"/>
    <col customWidth="1" max="12" min="12" width="80"/>
    <col customWidth="1" max="13" min="13" width="80"/>
    <col customWidth="1" max="14" min="14" width="15"/>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14"/>
    <col customWidth="1" max="23" min="23" width="14"/>
    <col customWidth="1" max="24" min="24" width="40"/>
    <col customWidth="1" max="25" min="25" width="14"/>
    <col customWidth="1" max="26" min="26" width="14"/>
    <col customWidth="1" max="27" min="27" width="14"/>
    <col customWidth="1" max="28" min="28" width="14"/>
    <col customWidth="1" max="29" min="29" width="16"/>
    <col customWidth="1" max="30" min="30" width="14"/>
    <col customWidth="1" max="31" min="31" width="14"/>
    <col customWidth="1" max="32" min="32" width="14"/>
    <col customWidth="1" max="33" min="33" width="14"/>
    <col customWidth="1" max="34" min="34" width="14"/>
  </cols>
  <sheetData>
    <row r="1" spans="1:34">
      <c r="A1" s="1" t="s">
        <v>299</v>
      </c>
      <c r="B1" s="2" t="s">
        <v>300</v>
      </c>
      <c r="C1" s="2" t="s">
        <v>301</v>
      </c>
      <c r="D1" s="2" t="s">
        <v>302</v>
      </c>
      <c r="E1" s="2" t="s">
        <v>303</v>
      </c>
      <c r="F1" s="2" t="s">
        <v>304</v>
      </c>
      <c r="G1" s="2" t="s">
        <v>305</v>
      </c>
      <c r="H1" s="2" t="s">
        <v>306</v>
      </c>
      <c r="I1" s="2" t="s">
        <v>307</v>
      </c>
      <c r="J1" s="2" t="s">
        <v>2</v>
      </c>
      <c r="K1" s="2" t="s">
        <v>308</v>
      </c>
      <c r="L1" s="2" t="s">
        <v>309</v>
      </c>
      <c r="M1" s="2" t="s">
        <v>29</v>
      </c>
      <c r="N1" s="2" t="s">
        <v>301</v>
      </c>
      <c r="O1" s="2" t="s">
        <v>310</v>
      </c>
      <c r="P1" s="2" t="s">
        <v>311</v>
      </c>
      <c r="Q1" s="2" t="s">
        <v>312</v>
      </c>
      <c r="R1" s="2" t="s">
        <v>69</v>
      </c>
      <c r="S1" s="2" t="s">
        <v>313</v>
      </c>
      <c r="T1" s="2" t="s">
        <v>314</v>
      </c>
      <c r="U1" s="2" t="s">
        <v>315</v>
      </c>
      <c r="V1" s="2" t="s">
        <v>316</v>
      </c>
      <c r="W1" s="2" t="s">
        <v>317</v>
      </c>
      <c r="X1" s="2" t="s">
        <v>318</v>
      </c>
      <c r="Y1" s="2" t="s">
        <v>2</v>
      </c>
      <c r="Z1" s="2" t="s">
        <v>319</v>
      </c>
      <c r="AA1" s="2" t="s">
        <v>69</v>
      </c>
      <c r="AB1" s="2" t="s">
        <v>315</v>
      </c>
      <c r="AC1" s="2" t="s">
        <v>2</v>
      </c>
      <c r="AD1" s="2" t="s">
        <v>69</v>
      </c>
      <c r="AE1" s="2" t="s">
        <v>29</v>
      </c>
      <c r="AF1" s="2" t="s">
        <v>315</v>
      </c>
      <c r="AG1" s="2" t="s">
        <v>320</v>
      </c>
      <c r="AH1" s="2" t="s">
        <v>321</v>
      </c>
    </row>
    <row r="2" spans="1:34">
      <c r="A2" s="3" t="s">
        <v>322</v>
      </c>
    </row>
    <row r="3" spans="1:34">
      <c r="A3" s="4" t="s">
        <v>323</v>
      </c>
      <c r="J3" s="7" t="n">
        <v>4078900</v>
      </c>
      <c r="M3" s="7" t="n">
        <v>3576900</v>
      </c>
      <c r="Y3" s="7" t="n">
        <v>4078900</v>
      </c>
      <c r="AC3" s="7" t="n">
        <v>4078900</v>
      </c>
      <c r="AE3" s="7" t="n">
        <v>3576900</v>
      </c>
    </row>
    <row r="4" spans="1:34">
      <c r="A4" s="4" t="s">
        <v>324</v>
      </c>
      <c r="AC4" s="5" t="n">
        <v>42809</v>
      </c>
      <c r="AD4" s="7" t="n">
        <v>869679</v>
      </c>
    </row>
    <row r="5" spans="1:34">
      <c r="A5" s="4" t="s">
        <v>325</v>
      </c>
      <c r="AC5" s="5" t="n">
        <v>401355</v>
      </c>
    </row>
    <row r="6" spans="1:34">
      <c r="A6" s="4" t="s">
        <v>326</v>
      </c>
      <c r="J6" s="7" t="n">
        <v>3887103</v>
      </c>
      <c r="M6" s="7" t="n">
        <v>3442645</v>
      </c>
      <c r="Y6" s="7" t="n">
        <v>3887103</v>
      </c>
      <c r="AC6" s="7" t="n">
        <v>3887103</v>
      </c>
      <c r="AE6" s="7" t="n">
        <v>3442645</v>
      </c>
    </row>
    <row r="7" spans="1:34">
      <c r="A7" s="4" t="s">
        <v>327</v>
      </c>
      <c r="J7" s="8" t="n">
        <v>0.04</v>
      </c>
      <c r="Y7" s="8" t="n">
        <v>0.04</v>
      </c>
      <c r="AC7" s="8" t="n">
        <v>0.04</v>
      </c>
    </row>
    <row r="8" spans="1:34">
      <c r="A8" s="4" t="s">
        <v>62</v>
      </c>
      <c r="J8" s="4" t="s">
        <v>63</v>
      </c>
      <c r="M8" s="4" t="s">
        <v>63</v>
      </c>
      <c r="Y8" s="4" t="s">
        <v>63</v>
      </c>
      <c r="AC8" s="4" t="s">
        <v>63</v>
      </c>
      <c r="AE8" s="4" t="s">
        <v>63</v>
      </c>
    </row>
    <row r="9" spans="1:34">
      <c r="A9" s="4" t="s">
        <v>81</v>
      </c>
      <c r="Y9" s="7" t="n">
        <v>61393</v>
      </c>
      <c r="AA9" s="7" t="n">
        <v>393845</v>
      </c>
      <c r="AC9" s="7" t="n">
        <v>151403</v>
      </c>
      <c r="AD9" s="5" t="n">
        <v>725007</v>
      </c>
    </row>
    <row r="10" spans="1:34">
      <c r="A10" s="4" t="s">
        <v>78</v>
      </c>
      <c r="Y10" s="5" t="n">
        <v>126908</v>
      </c>
      <c r="AA10" s="5" t="n">
        <v>16176</v>
      </c>
      <c r="AC10" s="5" t="n">
        <v>143778</v>
      </c>
      <c r="AD10" s="5" t="n">
        <v>768602</v>
      </c>
    </row>
    <row r="11" spans="1:34">
      <c r="A11" s="4" t="s">
        <v>328</v>
      </c>
      <c r="AC11" s="5" t="n">
        <v>500500</v>
      </c>
      <c r="AD11" s="5" t="n">
        <v>1127000</v>
      </c>
    </row>
    <row r="12" spans="1:34">
      <c r="A12" s="4" t="s">
        <v>329</v>
      </c>
      <c r="J12" s="7" t="n">
        <v>126842</v>
      </c>
      <c r="Y12" s="5" t="n">
        <v>126842</v>
      </c>
      <c r="AC12" s="5" t="n">
        <v>126842</v>
      </c>
    </row>
    <row r="13" spans="1:34">
      <c r="A13" s="4" t="s">
        <v>102</v>
      </c>
      <c r="AC13" s="5" t="n">
        <v>333900</v>
      </c>
      <c r="AD13" s="5" t="n">
        <v>93000</v>
      </c>
    </row>
    <row r="14" spans="1:34">
      <c r="A14" s="4" t="s">
        <v>330</v>
      </c>
    </row>
    <row r="15" spans="1:34">
      <c r="A15" s="3" t="s">
        <v>322</v>
      </c>
    </row>
    <row r="16" spans="1:34">
      <c r="A16" s="4" t="s">
        <v>323</v>
      </c>
      <c r="X16" s="7" t="n">
        <v>500050</v>
      </c>
      <c r="AH16" s="7" t="n">
        <v>500050</v>
      </c>
    </row>
    <row r="17" spans="1:34">
      <c r="A17" s="4" t="s">
        <v>331</v>
      </c>
      <c r="X17" s="4" t="s">
        <v>332</v>
      </c>
    </row>
    <row r="18" spans="1:34">
      <c r="A18" s="4" t="s">
        <v>333</v>
      </c>
      <c r="X18" s="4" t="s">
        <v>334</v>
      </c>
    </row>
    <row r="19" spans="1:34">
      <c r="A19" s="4" t="s">
        <v>335</v>
      </c>
      <c r="X19" s="4" t="s">
        <v>336</v>
      </c>
      <c r="AH19" s="4" t="s">
        <v>336</v>
      </c>
    </row>
    <row r="20" spans="1:34">
      <c r="A20" s="4" t="s">
        <v>337</v>
      </c>
      <c r="X20" s="8" t="n">
        <v>0.15</v>
      </c>
      <c r="AH20" s="8" t="n">
        <v>0.15</v>
      </c>
    </row>
    <row r="21" spans="1:34">
      <c r="A21" s="4" t="s">
        <v>338</v>
      </c>
      <c r="X21" s="8" t="n">
        <v>0.3</v>
      </c>
    </row>
    <row r="22" spans="1:34">
      <c r="A22" s="4" t="s">
        <v>339</v>
      </c>
      <c r="X22" s="4" t="s">
        <v>332</v>
      </c>
      <c r="AH22" s="4" t="s">
        <v>332</v>
      </c>
    </row>
    <row r="23" spans="1:34">
      <c r="A23" s="4" t="s">
        <v>324</v>
      </c>
      <c r="AC23" s="4" t="s">
        <v>33</v>
      </c>
    </row>
    <row r="24" spans="1:34">
      <c r="A24" s="4" t="s">
        <v>325</v>
      </c>
      <c r="AC24" s="5" t="n">
        <v>768</v>
      </c>
      <c r="AD24" s="5" t="n">
        <v>768</v>
      </c>
    </row>
    <row r="25" spans="1:34">
      <c r="A25" s="4" t="s">
        <v>326</v>
      </c>
      <c r="J25" s="5" t="n">
        <v>25050</v>
      </c>
      <c r="M25" s="7" t="n">
        <v>25050</v>
      </c>
      <c r="Y25" s="5" t="n">
        <v>25050</v>
      </c>
      <c r="AC25" s="5" t="n">
        <v>25050</v>
      </c>
      <c r="AE25" s="7" t="n">
        <v>25050</v>
      </c>
    </row>
    <row r="26" spans="1:34">
      <c r="A26" s="4" t="s">
        <v>340</v>
      </c>
    </row>
    <row r="27" spans="1:34">
      <c r="A27" s="3" t="s">
        <v>322</v>
      </c>
    </row>
    <row r="28" spans="1:34">
      <c r="A28" s="4" t="s">
        <v>331</v>
      </c>
      <c r="I28" s="4" t="s">
        <v>341</v>
      </c>
    </row>
    <row r="29" spans="1:34">
      <c r="A29" s="4" t="s">
        <v>335</v>
      </c>
      <c r="I29" s="4" t="s">
        <v>342</v>
      </c>
    </row>
    <row r="30" spans="1:34">
      <c r="A30" s="4" t="s">
        <v>337</v>
      </c>
      <c r="I30" s="8" t="n">
        <v>0.06</v>
      </c>
    </row>
    <row r="31" spans="1:34">
      <c r="A31" s="4" t="s">
        <v>325</v>
      </c>
      <c r="AC31" s="5" t="n">
        <v>20164</v>
      </c>
      <c r="AD31" s="5" t="n">
        <v>20164</v>
      </c>
    </row>
    <row r="32" spans="1:34">
      <c r="A32" s="4" t="s">
        <v>326</v>
      </c>
      <c r="J32" s="5" t="n">
        <v>500000</v>
      </c>
      <c r="M32" s="5" t="n">
        <v>500000</v>
      </c>
      <c r="Y32" s="5" t="n">
        <v>500000</v>
      </c>
      <c r="AC32" s="7" t="n">
        <v>500000</v>
      </c>
      <c r="AE32" s="5" t="n">
        <v>500000</v>
      </c>
    </row>
    <row r="33" spans="1:34">
      <c r="A33" s="4" t="s">
        <v>343</v>
      </c>
      <c r="B33" s="4" t="s">
        <v>344</v>
      </c>
      <c r="D33" s="4" t="s">
        <v>345</v>
      </c>
      <c r="E33" s="4" t="s">
        <v>346</v>
      </c>
      <c r="H33" s="4" t="s">
        <v>347</v>
      </c>
      <c r="I33" s="4" t="s">
        <v>348</v>
      </c>
    </row>
    <row r="34" spans="1:34">
      <c r="A34" s="4" t="s">
        <v>349</v>
      </c>
      <c r="I34" s="5" t="n">
        <v>6250000</v>
      </c>
    </row>
    <row r="35" spans="1:34">
      <c r="A35" s="4" t="s">
        <v>327</v>
      </c>
      <c r="D35" s="8" t="n">
        <v>0.06</v>
      </c>
      <c r="I35" s="8" t="n">
        <v>0.06</v>
      </c>
    </row>
    <row r="36" spans="1:34">
      <c r="A36" s="4" t="s">
        <v>350</v>
      </c>
      <c r="H36" s="5" t="n">
        <v>6250000</v>
      </c>
    </row>
    <row r="37" spans="1:34">
      <c r="A37" s="4" t="s">
        <v>351</v>
      </c>
      <c r="H37" s="7" t="n">
        <v>375000</v>
      </c>
    </row>
    <row r="38" spans="1:34">
      <c r="A38" s="4" t="s">
        <v>352</v>
      </c>
      <c r="D38" s="5" t="n">
        <v>3500000</v>
      </c>
    </row>
    <row r="39" spans="1:34">
      <c r="A39" s="4" t="s">
        <v>353</v>
      </c>
      <c r="D39" s="7" t="n">
        <v>210000</v>
      </c>
    </row>
    <row r="40" spans="1:34">
      <c r="A40" s="4" t="s">
        <v>354</v>
      </c>
      <c r="B40" s="7" t="n">
        <v>150000</v>
      </c>
    </row>
    <row r="41" spans="1:34">
      <c r="A41" s="4" t="s">
        <v>355</v>
      </c>
      <c r="I41" s="7" t="n">
        <v>348105</v>
      </c>
    </row>
    <row r="42" spans="1:34">
      <c r="A42" s="4" t="s">
        <v>328</v>
      </c>
      <c r="I42" s="7" t="n">
        <v>500000</v>
      </c>
    </row>
    <row r="43" spans="1:34">
      <c r="A43" s="4" t="s">
        <v>356</v>
      </c>
    </row>
    <row r="44" spans="1:34">
      <c r="A44" s="3" t="s">
        <v>322</v>
      </c>
    </row>
    <row r="45" spans="1:34">
      <c r="A45" s="4" t="s">
        <v>323</v>
      </c>
      <c r="M45" s="7" t="n">
        <v>250000</v>
      </c>
      <c r="AE45" s="7" t="n">
        <v>250000</v>
      </c>
    </row>
    <row r="46" spans="1:34">
      <c r="A46" s="4" t="s">
        <v>331</v>
      </c>
      <c r="AB46" s="4" t="s">
        <v>341</v>
      </c>
      <c r="AC46" s="4" t="s">
        <v>341</v>
      </c>
    </row>
    <row r="47" spans="1:34">
      <c r="A47" s="4" t="s">
        <v>335</v>
      </c>
      <c r="U47" s="4" t="s">
        <v>342</v>
      </c>
      <c r="AB47" s="4" t="s">
        <v>342</v>
      </c>
      <c r="AF47" s="4" t="s">
        <v>342</v>
      </c>
    </row>
    <row r="48" spans="1:34">
      <c r="A48" s="4" t="s">
        <v>337</v>
      </c>
      <c r="M48" s="9" t="n">
        <v>0.012</v>
      </c>
      <c r="U48" s="8" t="n">
        <v>0.12</v>
      </c>
      <c r="AB48" s="8" t="n">
        <v>0.12</v>
      </c>
      <c r="AE48" s="9" t="n">
        <v>0.012</v>
      </c>
      <c r="AF48" s="8" t="n">
        <v>0.12</v>
      </c>
    </row>
    <row r="49" spans="1:34">
      <c r="A49" s="4" t="s">
        <v>339</v>
      </c>
      <c r="U49" s="4" t="s">
        <v>332</v>
      </c>
      <c r="AB49" s="4" t="s">
        <v>332</v>
      </c>
      <c r="AF49" s="4" t="s">
        <v>332</v>
      </c>
    </row>
    <row r="50" spans="1:34">
      <c r="A50" s="4" t="s">
        <v>324</v>
      </c>
      <c r="AE50" s="7" t="n">
        <v>455000</v>
      </c>
      <c r="AF50" s="7" t="n">
        <v>285000</v>
      </c>
    </row>
    <row r="51" spans="1:34">
      <c r="A51" s="4" t="s">
        <v>325</v>
      </c>
      <c r="AC51" s="7" t="n">
        <v>52133</v>
      </c>
      <c r="AD51" s="5" t="n">
        <v>62267</v>
      </c>
    </row>
    <row r="52" spans="1:34">
      <c r="A52" s="4" t="s">
        <v>326</v>
      </c>
      <c r="M52" s="7" t="n">
        <v>1275000</v>
      </c>
      <c r="AE52" s="7" t="n">
        <v>1275000</v>
      </c>
      <c r="AG52" s="7" t="n">
        <v>1275000</v>
      </c>
    </row>
    <row r="53" spans="1:34">
      <c r="A53" s="4" t="s">
        <v>327</v>
      </c>
      <c r="U53" s="8" t="n">
        <v>0.15</v>
      </c>
      <c r="AB53" s="8" t="n">
        <v>0.15</v>
      </c>
      <c r="AF53" s="8" t="n">
        <v>0.15</v>
      </c>
    </row>
    <row r="54" spans="1:34">
      <c r="A54" s="4" t="s">
        <v>350</v>
      </c>
      <c r="AB54" s="5" t="n">
        <v>4166</v>
      </c>
    </row>
    <row r="55" spans="1:34">
      <c r="A55" s="4" t="s">
        <v>355</v>
      </c>
      <c r="AC55" s="5" t="n">
        <v>609595</v>
      </c>
    </row>
    <row r="56" spans="1:34">
      <c r="A56" s="4" t="s">
        <v>357</v>
      </c>
      <c r="W56" s="5" t="n">
        <v>200</v>
      </c>
      <c r="AB56" s="5" t="n">
        <v>1565</v>
      </c>
    </row>
    <row r="57" spans="1:34">
      <c r="A57" s="4" t="s">
        <v>358</v>
      </c>
      <c r="G57" s="7" t="n">
        <v>50000</v>
      </c>
      <c r="W57" s="7" t="n">
        <v>200000</v>
      </c>
      <c r="AB57" s="7" t="n">
        <v>1565000</v>
      </c>
    </row>
    <row r="58" spans="1:34">
      <c r="A58" s="4" t="s">
        <v>62</v>
      </c>
      <c r="U58" s="9" t="n">
        <v>0.001</v>
      </c>
      <c r="AB58" s="9" t="n">
        <v>0.001</v>
      </c>
      <c r="AF58" s="9" t="n">
        <v>0.001</v>
      </c>
    </row>
    <row r="59" spans="1:34">
      <c r="A59" s="4" t="s">
        <v>81</v>
      </c>
      <c r="AC59" s="5" t="n">
        <v>2564</v>
      </c>
      <c r="AD59" s="5" t="n">
        <v>167029</v>
      </c>
    </row>
    <row r="60" spans="1:34">
      <c r="A60" s="4" t="s">
        <v>78</v>
      </c>
      <c r="AC60" s="5" t="n">
        <v>0</v>
      </c>
      <c r="AD60" s="5" t="n">
        <v>530000</v>
      </c>
    </row>
    <row r="61" spans="1:34">
      <c r="A61" s="4" t="s">
        <v>359</v>
      </c>
      <c r="AE61" s="5" t="n">
        <v>3791666</v>
      </c>
      <c r="AF61" s="5" t="n">
        <v>2375000</v>
      </c>
    </row>
    <row r="62" spans="1:34">
      <c r="A62" s="4" t="s">
        <v>360</v>
      </c>
    </row>
    <row r="63" spans="1:34">
      <c r="A63" s="3" t="s">
        <v>322</v>
      </c>
    </row>
    <row r="64" spans="1:34">
      <c r="A64" s="4" t="s">
        <v>323</v>
      </c>
      <c r="M64" s="5" t="n">
        <v>825000</v>
      </c>
      <c r="AE64" s="7" t="n">
        <v>825000</v>
      </c>
    </row>
    <row r="65" spans="1:34">
      <c r="A65" s="4" t="s">
        <v>361</v>
      </c>
    </row>
    <row r="66" spans="1:34">
      <c r="A66" s="3" t="s">
        <v>322</v>
      </c>
    </row>
    <row r="67" spans="1:34">
      <c r="A67" s="4" t="s">
        <v>323</v>
      </c>
      <c r="U67" s="7" t="n">
        <v>1000</v>
      </c>
      <c r="AB67" s="7" t="n">
        <v>1000</v>
      </c>
      <c r="AF67" s="7" t="n">
        <v>1000</v>
      </c>
    </row>
    <row r="68" spans="1:34">
      <c r="A68" s="4" t="s">
        <v>362</v>
      </c>
    </row>
    <row r="69" spans="1:34">
      <c r="A69" s="3" t="s">
        <v>322</v>
      </c>
    </row>
    <row r="70" spans="1:34">
      <c r="A70" s="4" t="s">
        <v>331</v>
      </c>
      <c r="AB70" s="4" t="s">
        <v>341</v>
      </c>
    </row>
    <row r="71" spans="1:34">
      <c r="A71" s="4" t="s">
        <v>335</v>
      </c>
      <c r="U71" s="4" t="s">
        <v>342</v>
      </c>
      <c r="AB71" s="4" t="s">
        <v>342</v>
      </c>
      <c r="AF71" s="4" t="s">
        <v>342</v>
      </c>
    </row>
    <row r="72" spans="1:34">
      <c r="A72" s="4" t="s">
        <v>337</v>
      </c>
      <c r="U72" s="8" t="n">
        <v>0.12</v>
      </c>
      <c r="AB72" s="8" t="n">
        <v>0.12</v>
      </c>
      <c r="AF72" s="8" t="n">
        <v>0.12</v>
      </c>
    </row>
    <row r="73" spans="1:34">
      <c r="A73" s="4" t="s">
        <v>339</v>
      </c>
      <c r="U73" s="4" t="s">
        <v>332</v>
      </c>
      <c r="AB73" s="4" t="s">
        <v>332</v>
      </c>
      <c r="AF73" s="4" t="s">
        <v>332</v>
      </c>
    </row>
    <row r="74" spans="1:34">
      <c r="A74" s="4" t="s">
        <v>324</v>
      </c>
      <c r="AE74" s="5" t="n">
        <v>200000</v>
      </c>
    </row>
    <row r="75" spans="1:34">
      <c r="A75" s="4" t="s">
        <v>325</v>
      </c>
      <c r="AC75" s="5" t="n">
        <v>2420</v>
      </c>
      <c r="AD75" s="5" t="n">
        <v>8894</v>
      </c>
    </row>
    <row r="76" spans="1:34">
      <c r="A76" s="4" t="s">
        <v>326</v>
      </c>
      <c r="M76" s="5" t="n">
        <v>60000</v>
      </c>
      <c r="AE76" s="7" t="n">
        <v>60000</v>
      </c>
      <c r="AG76" s="7" t="n">
        <v>60000</v>
      </c>
    </row>
    <row r="77" spans="1:34">
      <c r="A77" s="4" t="s">
        <v>327</v>
      </c>
      <c r="U77" s="8" t="n">
        <v>0.15</v>
      </c>
      <c r="AB77" s="8" t="n">
        <v>0.15</v>
      </c>
      <c r="AF77" s="8" t="n">
        <v>0.15</v>
      </c>
    </row>
    <row r="78" spans="1:34">
      <c r="A78" s="4" t="s">
        <v>350</v>
      </c>
      <c r="AB78" s="5" t="n">
        <v>4166</v>
      </c>
    </row>
    <row r="79" spans="1:34">
      <c r="A79" s="4" t="s">
        <v>352</v>
      </c>
      <c r="AE79" s="5" t="n">
        <v>1666667</v>
      </c>
    </row>
    <row r="80" spans="1:34">
      <c r="A80" s="4" t="s">
        <v>355</v>
      </c>
      <c r="AC80" s="5" t="n">
        <v>73250</v>
      </c>
    </row>
    <row r="81" spans="1:34">
      <c r="A81" s="4" t="s">
        <v>357</v>
      </c>
      <c r="AB81" s="5" t="n">
        <v>2600</v>
      </c>
    </row>
    <row r="82" spans="1:34">
      <c r="A82" s="4" t="s">
        <v>358</v>
      </c>
      <c r="AB82" s="7" t="n">
        <v>260000</v>
      </c>
    </row>
    <row r="83" spans="1:34">
      <c r="A83" s="4" t="s">
        <v>62</v>
      </c>
      <c r="U83" s="9" t="n">
        <v>0.001</v>
      </c>
      <c r="AB83" s="9" t="n">
        <v>0.001</v>
      </c>
      <c r="AF83" s="9" t="n">
        <v>0.001</v>
      </c>
    </row>
    <row r="84" spans="1:34">
      <c r="A84" s="4" t="s">
        <v>81</v>
      </c>
      <c r="AC84" s="5" t="n">
        <v>3125</v>
      </c>
      <c r="AD84" s="5" t="n">
        <v>51468</v>
      </c>
    </row>
    <row r="85" spans="1:34">
      <c r="A85" s="4" t="s">
        <v>363</v>
      </c>
    </row>
    <row r="86" spans="1:34">
      <c r="A86" s="3" t="s">
        <v>322</v>
      </c>
    </row>
    <row r="87" spans="1:34">
      <c r="A87" s="4" t="s">
        <v>323</v>
      </c>
      <c r="U87" s="7" t="n">
        <v>1000</v>
      </c>
      <c r="AB87" s="7" t="n">
        <v>1000</v>
      </c>
      <c r="AF87" s="7" t="n">
        <v>1000</v>
      </c>
    </row>
    <row r="88" spans="1:34">
      <c r="A88" s="4" t="s">
        <v>364</v>
      </c>
    </row>
    <row r="89" spans="1:34">
      <c r="A89" s="3" t="s">
        <v>322</v>
      </c>
    </row>
    <row r="90" spans="1:34">
      <c r="A90" s="4" t="s">
        <v>335</v>
      </c>
      <c r="V90" s="4" t="s">
        <v>336</v>
      </c>
    </row>
    <row r="91" spans="1:34">
      <c r="A91" s="4" t="s">
        <v>325</v>
      </c>
      <c r="AC91" s="5" t="n">
        <v>0</v>
      </c>
      <c r="AD91" s="5" t="n">
        <v>116015</v>
      </c>
    </row>
    <row r="92" spans="1:34">
      <c r="A92" s="4" t="s">
        <v>326</v>
      </c>
      <c r="J92" s="5" t="n">
        <v>222350</v>
      </c>
      <c r="M92" s="5" t="n">
        <v>222350</v>
      </c>
      <c r="Y92" s="5" t="n">
        <v>222350</v>
      </c>
      <c r="AC92" s="5" t="n">
        <v>222350</v>
      </c>
      <c r="AE92" s="7" t="n">
        <v>222350</v>
      </c>
    </row>
    <row r="93" spans="1:34">
      <c r="A93" s="4" t="s">
        <v>327</v>
      </c>
      <c r="V93" s="8" t="n">
        <v>0.13</v>
      </c>
    </row>
    <row r="94" spans="1:34">
      <c r="A94" s="4" t="s">
        <v>351</v>
      </c>
      <c r="V94" s="7" t="n">
        <v>86673</v>
      </c>
    </row>
    <row r="95" spans="1:34">
      <c r="A95" s="4" t="s">
        <v>81</v>
      </c>
      <c r="AC95" s="5" t="n">
        <v>0</v>
      </c>
      <c r="AD95" s="5" t="n">
        <v>43661</v>
      </c>
    </row>
    <row r="96" spans="1:34">
      <c r="A96" s="4" t="s">
        <v>328</v>
      </c>
      <c r="V96" s="5" t="n">
        <v>285000</v>
      </c>
    </row>
    <row r="97" spans="1:34">
      <c r="A97" s="4" t="s">
        <v>365</v>
      </c>
      <c r="V97" s="7" t="n">
        <v>31850</v>
      </c>
    </row>
    <row r="98" spans="1:34">
      <c r="A98" s="4" t="s">
        <v>366</v>
      </c>
      <c r="AD98" s="5" t="n">
        <v>418786</v>
      </c>
    </row>
    <row r="99" spans="1:34">
      <c r="A99" s="4" t="s">
        <v>367</v>
      </c>
      <c r="AC99" s="5" t="n">
        <v>0</v>
      </c>
      <c r="AD99" s="5" t="n">
        <v>373004</v>
      </c>
    </row>
    <row r="100" spans="1:34">
      <c r="A100" s="4" t="s">
        <v>368</v>
      </c>
      <c r="AE100" s="5" t="n">
        <v>319500</v>
      </c>
    </row>
    <row r="101" spans="1:34">
      <c r="A101" s="4" t="s">
        <v>369</v>
      </c>
    </row>
    <row r="102" spans="1:34">
      <c r="A102" s="3" t="s">
        <v>322</v>
      </c>
    </row>
    <row r="103" spans="1:34">
      <c r="A103" s="4" t="s">
        <v>335</v>
      </c>
      <c r="V103" s="4" t="s">
        <v>342</v>
      </c>
    </row>
    <row r="104" spans="1:34">
      <c r="A104" s="4" t="s">
        <v>370</v>
      </c>
    </row>
    <row r="105" spans="1:34">
      <c r="A105" s="3" t="s">
        <v>322</v>
      </c>
    </row>
    <row r="106" spans="1:34">
      <c r="A106" s="4" t="s">
        <v>349</v>
      </c>
      <c r="V106" s="5" t="n">
        <v>253525</v>
      </c>
    </row>
    <row r="107" spans="1:34">
      <c r="A107" s="4" t="s">
        <v>371</v>
      </c>
      <c r="V107" s="4" t="s">
        <v>372</v>
      </c>
    </row>
    <row r="108" spans="1:34">
      <c r="A108" s="4" t="s">
        <v>373</v>
      </c>
    </row>
    <row r="109" spans="1:34">
      <c r="A109" s="3" t="s">
        <v>322</v>
      </c>
    </row>
    <row r="110" spans="1:34">
      <c r="A110" s="4" t="s">
        <v>358</v>
      </c>
      <c r="V110" s="7" t="n">
        <v>5000000</v>
      </c>
    </row>
    <row r="111" spans="1:34">
      <c r="A111" s="4" t="s">
        <v>374</v>
      </c>
      <c r="V111" s="7" t="n">
        <v>63000</v>
      </c>
    </row>
    <row r="112" spans="1:34">
      <c r="A112" s="4" t="s">
        <v>375</v>
      </c>
    </row>
    <row r="113" spans="1:34">
      <c r="A113" s="3" t="s">
        <v>322</v>
      </c>
    </row>
    <row r="114" spans="1:34">
      <c r="A114" s="4" t="s">
        <v>349</v>
      </c>
      <c r="V114" s="5" t="n">
        <v>760576</v>
      </c>
    </row>
    <row r="115" spans="1:34">
      <c r="A115" s="4" t="s">
        <v>371</v>
      </c>
      <c r="V115" s="4" t="s">
        <v>372</v>
      </c>
    </row>
    <row r="116" spans="1:34">
      <c r="A116" s="4" t="s">
        <v>376</v>
      </c>
    </row>
    <row r="117" spans="1:34">
      <c r="A117" s="3" t="s">
        <v>322</v>
      </c>
    </row>
    <row r="118" spans="1:34">
      <c r="A118" s="4" t="s">
        <v>358</v>
      </c>
      <c r="V118" s="7" t="n">
        <v>5000000</v>
      </c>
    </row>
    <row r="119" spans="1:34">
      <c r="A119" s="4" t="s">
        <v>374</v>
      </c>
      <c r="V119" s="7" t="n">
        <v>147000</v>
      </c>
    </row>
    <row r="120" spans="1:34">
      <c r="A120" s="4" t="s">
        <v>377</v>
      </c>
    </row>
    <row r="121" spans="1:34">
      <c r="A121" s="3" t="s">
        <v>322</v>
      </c>
    </row>
    <row r="122" spans="1:34">
      <c r="A122" s="4" t="s">
        <v>323</v>
      </c>
      <c r="J122" s="5" t="n">
        <v>100000</v>
      </c>
      <c r="M122" s="5" t="n">
        <v>100000</v>
      </c>
      <c r="R122" s="7" t="n">
        <v>100000</v>
      </c>
      <c r="U122" s="7" t="n">
        <v>100000</v>
      </c>
      <c r="Y122" s="5" t="n">
        <v>100000</v>
      </c>
      <c r="AA122" s="5" t="n">
        <v>100000</v>
      </c>
      <c r="AB122" s="7" t="n">
        <v>100000</v>
      </c>
      <c r="AC122" s="5" t="n">
        <v>100000</v>
      </c>
      <c r="AD122" s="5" t="n">
        <v>100000</v>
      </c>
      <c r="AE122" s="5" t="n">
        <v>100000</v>
      </c>
      <c r="AF122" s="7" t="n">
        <v>100000</v>
      </c>
    </row>
    <row r="123" spans="1:34">
      <c r="A123" s="4" t="s">
        <v>378</v>
      </c>
    </row>
    <row r="124" spans="1:34">
      <c r="A124" s="3" t="s">
        <v>322</v>
      </c>
    </row>
    <row r="125" spans="1:34">
      <c r="A125" s="4" t="s">
        <v>333</v>
      </c>
      <c r="U125" s="4" t="s">
        <v>379</v>
      </c>
    </row>
    <row r="126" spans="1:34">
      <c r="A126" s="4" t="s">
        <v>335</v>
      </c>
      <c r="U126" s="4" t="s">
        <v>342</v>
      </c>
      <c r="AB126" s="4" t="s">
        <v>342</v>
      </c>
      <c r="AF126" s="4" t="s">
        <v>342</v>
      </c>
    </row>
    <row r="127" spans="1:34">
      <c r="A127" s="4" t="s">
        <v>337</v>
      </c>
      <c r="U127" s="8" t="n">
        <v>0.12</v>
      </c>
      <c r="AB127" s="8" t="n">
        <v>0.12</v>
      </c>
      <c r="AF127" s="8" t="n">
        <v>0.12</v>
      </c>
    </row>
    <row r="128" spans="1:34">
      <c r="A128" s="4" t="s">
        <v>324</v>
      </c>
      <c r="U128" s="7" t="n">
        <v>100000</v>
      </c>
    </row>
    <row r="129" spans="1:34">
      <c r="A129" s="4" t="s">
        <v>325</v>
      </c>
      <c r="AC129" s="5" t="n">
        <v>0</v>
      </c>
      <c r="AD129" s="5" t="n">
        <v>0</v>
      </c>
    </row>
    <row r="130" spans="1:34">
      <c r="A130" s="4" t="s">
        <v>326</v>
      </c>
      <c r="U130" s="7" t="n">
        <v>100000</v>
      </c>
      <c r="AB130" s="7" t="n">
        <v>100000</v>
      </c>
      <c r="AF130" s="7" t="n">
        <v>100000</v>
      </c>
    </row>
    <row r="131" spans="1:34">
      <c r="A131" s="4" t="s">
        <v>343</v>
      </c>
      <c r="U131" s="4" t="s">
        <v>380</v>
      </c>
    </row>
    <row r="132" spans="1:34">
      <c r="A132" s="4" t="s">
        <v>327</v>
      </c>
      <c r="U132" s="8" t="n">
        <v>0.12</v>
      </c>
      <c r="AB132" s="8" t="n">
        <v>0.12</v>
      </c>
      <c r="AF132" s="8" t="n">
        <v>0.12</v>
      </c>
    </row>
    <row r="133" spans="1:34">
      <c r="A133" s="4" t="s">
        <v>350</v>
      </c>
      <c r="U133" s="5" t="n">
        <v>250000</v>
      </c>
    </row>
    <row r="134" spans="1:34">
      <c r="A134" s="4" t="s">
        <v>351</v>
      </c>
      <c r="U134" s="7" t="n">
        <v>54340</v>
      </c>
    </row>
    <row r="135" spans="1:34">
      <c r="A135" s="4" t="s">
        <v>81</v>
      </c>
      <c r="AC135" s="5" t="n">
        <v>0</v>
      </c>
      <c r="AD135" s="5" t="n">
        <v>45434</v>
      </c>
    </row>
    <row r="136" spans="1:34">
      <c r="A136" s="4" t="s">
        <v>78</v>
      </c>
      <c r="AC136" s="5" t="n">
        <v>0</v>
      </c>
      <c r="AD136" s="5" t="n">
        <v>0</v>
      </c>
    </row>
    <row r="137" spans="1:34">
      <c r="A137" s="4" t="s">
        <v>328</v>
      </c>
      <c r="U137" s="5" t="n">
        <v>100000</v>
      </c>
    </row>
    <row r="138" spans="1:34">
      <c r="A138" s="4" t="s">
        <v>381</v>
      </c>
    </row>
    <row r="139" spans="1:34">
      <c r="A139" s="3" t="s">
        <v>322</v>
      </c>
    </row>
    <row r="140" spans="1:34">
      <c r="A140" s="4" t="s">
        <v>325</v>
      </c>
      <c r="AC140" s="5" t="n">
        <v>0</v>
      </c>
      <c r="AD140" s="5" t="n">
        <v>8000</v>
      </c>
    </row>
    <row r="141" spans="1:34">
      <c r="A141" s="4" t="s">
        <v>367</v>
      </c>
      <c r="Z141" s="7" t="n">
        <v>28561</v>
      </c>
    </row>
    <row r="142" spans="1:34">
      <c r="A142" s="4" t="s">
        <v>329</v>
      </c>
      <c r="Z142" s="5" t="n">
        <v>49798</v>
      </c>
    </row>
    <row r="143" spans="1:34">
      <c r="A143" s="4" t="s">
        <v>382</v>
      </c>
      <c r="AC143" s="5" t="n">
        <v>18002</v>
      </c>
    </row>
    <row r="144" spans="1:34">
      <c r="A144" s="4" t="s">
        <v>383</v>
      </c>
    </row>
    <row r="145" spans="1:34">
      <c r="A145" s="3" t="s">
        <v>322</v>
      </c>
    </row>
    <row r="146" spans="1:34">
      <c r="A146" s="4" t="s">
        <v>323</v>
      </c>
      <c r="R146" s="5" t="n">
        <v>100000</v>
      </c>
      <c r="T146" s="7" t="n">
        <v>100000</v>
      </c>
      <c r="U146" s="7" t="n">
        <v>100000</v>
      </c>
      <c r="AA146" s="5" t="n">
        <v>100000</v>
      </c>
      <c r="AB146" s="7" t="n">
        <v>100000</v>
      </c>
      <c r="AD146" s="5" t="n">
        <v>100000</v>
      </c>
      <c r="AF146" s="7" t="n">
        <v>100000</v>
      </c>
    </row>
    <row r="147" spans="1:34">
      <c r="A147" s="4" t="s">
        <v>333</v>
      </c>
      <c r="T147" s="4" t="s">
        <v>384</v>
      </c>
    </row>
    <row r="148" spans="1:34">
      <c r="A148" s="4" t="s">
        <v>335</v>
      </c>
      <c r="T148" s="4" t="s">
        <v>342</v>
      </c>
    </row>
    <row r="149" spans="1:34">
      <c r="A149" s="4" t="s">
        <v>337</v>
      </c>
      <c r="T149" s="8" t="n">
        <v>0.12</v>
      </c>
    </row>
    <row r="150" spans="1:34">
      <c r="A150" s="4" t="s">
        <v>325</v>
      </c>
      <c r="AC150" s="5" t="n">
        <v>0</v>
      </c>
      <c r="AD150" s="5" t="n">
        <v>48398</v>
      </c>
    </row>
    <row r="151" spans="1:34">
      <c r="A151" s="4" t="s">
        <v>326</v>
      </c>
      <c r="T151" s="7" t="n">
        <v>100000</v>
      </c>
    </row>
    <row r="152" spans="1:34">
      <c r="A152" s="4" t="s">
        <v>343</v>
      </c>
      <c r="C152" s="4" t="s">
        <v>385</v>
      </c>
      <c r="T152" s="4" t="s">
        <v>386</v>
      </c>
    </row>
    <row r="153" spans="1:34">
      <c r="A153" s="4" t="s">
        <v>327</v>
      </c>
      <c r="T153" s="8" t="n">
        <v>0.12</v>
      </c>
    </row>
    <row r="154" spans="1:34">
      <c r="A154" s="4" t="s">
        <v>350</v>
      </c>
      <c r="T154" s="5" t="n">
        <v>250000</v>
      </c>
    </row>
    <row r="155" spans="1:34">
      <c r="A155" s="4" t="s">
        <v>351</v>
      </c>
      <c r="T155" s="7" t="n">
        <v>19010</v>
      </c>
    </row>
    <row r="156" spans="1:34">
      <c r="A156" s="4" t="s">
        <v>81</v>
      </c>
      <c r="AC156" s="5" t="n">
        <v>0</v>
      </c>
    </row>
    <row r="157" spans="1:34">
      <c r="A157" s="4" t="s">
        <v>78</v>
      </c>
      <c r="T157" s="5" t="n">
        <v>45544</v>
      </c>
    </row>
    <row r="158" spans="1:34">
      <c r="A158" s="4" t="s">
        <v>328</v>
      </c>
      <c r="T158" s="5" t="n">
        <v>100000</v>
      </c>
    </row>
    <row r="159" spans="1:34">
      <c r="A159" s="4" t="s">
        <v>365</v>
      </c>
      <c r="T159" s="7" t="n">
        <v>53876</v>
      </c>
    </row>
    <row r="160" spans="1:34">
      <c r="A160" s="4" t="s">
        <v>387</v>
      </c>
      <c r="T160" s="5" t="n">
        <v>1000000</v>
      </c>
    </row>
    <row r="161" spans="1:34">
      <c r="A161" s="4" t="s">
        <v>329</v>
      </c>
      <c r="J161" s="5" t="n">
        <v>1591549</v>
      </c>
      <c r="Y161" s="5" t="n">
        <v>1591549</v>
      </c>
      <c r="AC161" s="5" t="n">
        <v>1591549</v>
      </c>
    </row>
    <row r="162" spans="1:34">
      <c r="A162" s="4" t="s">
        <v>388</v>
      </c>
    </row>
    <row r="163" spans="1:34">
      <c r="A163" s="3" t="s">
        <v>322</v>
      </c>
    </row>
    <row r="164" spans="1:34">
      <c r="A164" s="4" t="s">
        <v>323</v>
      </c>
      <c r="F164" s="7" t="n">
        <v>150000</v>
      </c>
      <c r="J164" s="5" t="n">
        <v>150000</v>
      </c>
      <c r="M164" s="5" t="n">
        <v>150000</v>
      </c>
      <c r="Y164" s="5" t="n">
        <v>150000</v>
      </c>
      <c r="AC164" s="5" t="n">
        <v>150000</v>
      </c>
      <c r="AE164" s="5" t="n">
        <v>150000</v>
      </c>
    </row>
    <row r="165" spans="1:34">
      <c r="A165" s="4" t="s">
        <v>333</v>
      </c>
      <c r="F165" s="4" t="s">
        <v>389</v>
      </c>
    </row>
    <row r="166" spans="1:34">
      <c r="A166" s="4" t="s">
        <v>335</v>
      </c>
      <c r="F166" s="4" t="s">
        <v>342</v>
      </c>
    </row>
    <row r="167" spans="1:34">
      <c r="A167" s="4" t="s">
        <v>337</v>
      </c>
      <c r="F167" s="8" t="n">
        <v>0.12</v>
      </c>
    </row>
    <row r="168" spans="1:34">
      <c r="A168" s="4" t="s">
        <v>325</v>
      </c>
      <c r="AC168" s="5" t="n">
        <v>0</v>
      </c>
      <c r="AD168" s="5" t="n">
        <v>12000</v>
      </c>
    </row>
    <row r="169" spans="1:34">
      <c r="A169" s="4" t="s">
        <v>343</v>
      </c>
      <c r="C169" s="4" t="s">
        <v>385</v>
      </c>
      <c r="F169" s="4" t="s">
        <v>390</v>
      </c>
    </row>
    <row r="170" spans="1:34">
      <c r="A170" s="4" t="s">
        <v>327</v>
      </c>
      <c r="F170" s="8" t="n">
        <v>0.12</v>
      </c>
    </row>
    <row r="171" spans="1:34">
      <c r="A171" s="4" t="s">
        <v>350</v>
      </c>
      <c r="F171" s="5" t="n">
        <v>375000</v>
      </c>
    </row>
    <row r="172" spans="1:34">
      <c r="A172" s="4" t="s">
        <v>351</v>
      </c>
      <c r="F172" s="7" t="n">
        <v>19240</v>
      </c>
    </row>
    <row r="173" spans="1:34">
      <c r="A173" s="4" t="s">
        <v>81</v>
      </c>
      <c r="F173" s="5" t="n">
        <v>82720</v>
      </c>
    </row>
    <row r="174" spans="1:34">
      <c r="A174" s="4" t="s">
        <v>365</v>
      </c>
      <c r="F174" s="5" t="n">
        <v>19420</v>
      </c>
      <c r="J174" s="5" t="n">
        <v>0</v>
      </c>
      <c r="R174" s="5" t="n">
        <v>49708</v>
      </c>
      <c r="Y174" s="5" t="n">
        <v>0</v>
      </c>
      <c r="AA174" s="5" t="n">
        <v>49708</v>
      </c>
      <c r="AC174" s="5" t="n">
        <v>0</v>
      </c>
      <c r="AD174" s="5" t="n">
        <v>49708</v>
      </c>
    </row>
    <row r="175" spans="1:34">
      <c r="A175" s="4" t="s">
        <v>367</v>
      </c>
      <c r="Z175" s="5" t="n">
        <v>14483</v>
      </c>
    </row>
    <row r="176" spans="1:34">
      <c r="A176" s="4" t="s">
        <v>329</v>
      </c>
      <c r="Z176" s="5" t="n">
        <v>22666</v>
      </c>
    </row>
    <row r="177" spans="1:34">
      <c r="A177" s="4" t="s">
        <v>382</v>
      </c>
      <c r="AC177" s="7" t="n">
        <v>53234</v>
      </c>
    </row>
    <row r="178" spans="1:34">
      <c r="A178" s="4" t="s">
        <v>391</v>
      </c>
      <c r="AC178" s="5" t="n">
        <v>1781690</v>
      </c>
    </row>
    <row r="179" spans="1:34">
      <c r="A179" s="4" t="s">
        <v>392</v>
      </c>
    </row>
    <row r="180" spans="1:34">
      <c r="A180" s="3" t="s">
        <v>322</v>
      </c>
    </row>
    <row r="181" spans="1:34">
      <c r="A181" s="4" t="s">
        <v>323</v>
      </c>
      <c r="F181" s="7" t="n">
        <v>495000</v>
      </c>
      <c r="J181" s="5" t="n">
        <v>495000</v>
      </c>
      <c r="M181" s="5" t="n">
        <v>495000</v>
      </c>
      <c r="Y181" s="5" t="n">
        <v>495000</v>
      </c>
      <c r="AC181" s="7" t="n">
        <v>495000</v>
      </c>
      <c r="AE181" s="5" t="n">
        <v>495000</v>
      </c>
    </row>
    <row r="182" spans="1:34">
      <c r="A182" s="4" t="s">
        <v>333</v>
      </c>
      <c r="F182" s="4" t="s">
        <v>393</v>
      </c>
    </row>
    <row r="183" spans="1:34">
      <c r="A183" s="4" t="s">
        <v>335</v>
      </c>
      <c r="F183" s="4" t="s">
        <v>342</v>
      </c>
    </row>
    <row r="184" spans="1:34">
      <c r="A184" s="4" t="s">
        <v>337</v>
      </c>
      <c r="F184" s="8" t="n">
        <v>0.12</v>
      </c>
    </row>
    <row r="185" spans="1:34">
      <c r="A185" s="4" t="s">
        <v>325</v>
      </c>
      <c r="AC185" s="5" t="n">
        <v>0</v>
      </c>
      <c r="AD185" s="5" t="n">
        <v>36000</v>
      </c>
    </row>
    <row r="186" spans="1:34">
      <c r="A186" s="4" t="s">
        <v>343</v>
      </c>
      <c r="F186" s="4" t="s">
        <v>394</v>
      </c>
      <c r="N186" s="4" t="s">
        <v>385</v>
      </c>
    </row>
    <row r="187" spans="1:34">
      <c r="A187" s="4" t="s">
        <v>327</v>
      </c>
      <c r="F187" s="8" t="n">
        <v>0.12</v>
      </c>
    </row>
    <row r="188" spans="1:34">
      <c r="A188" s="4" t="s">
        <v>350</v>
      </c>
      <c r="F188" s="5" t="n">
        <v>2000000</v>
      </c>
    </row>
    <row r="189" spans="1:34">
      <c r="A189" s="4" t="s">
        <v>351</v>
      </c>
      <c r="F189" s="7" t="n">
        <v>318337</v>
      </c>
    </row>
    <row r="190" spans="1:34">
      <c r="A190" s="4" t="s">
        <v>353</v>
      </c>
      <c r="F190" s="5" t="n">
        <v>318337</v>
      </c>
    </row>
    <row r="191" spans="1:34">
      <c r="A191" s="4" t="s">
        <v>81</v>
      </c>
      <c r="AC191" s="5" t="n">
        <v>0</v>
      </c>
      <c r="AD191" s="5" t="n">
        <v>142198</v>
      </c>
    </row>
    <row r="192" spans="1:34">
      <c r="A192" s="4" t="s">
        <v>365</v>
      </c>
      <c r="F192" s="7" t="n">
        <v>45000</v>
      </c>
    </row>
    <row r="193" spans="1:34">
      <c r="A193" s="4" t="s">
        <v>367</v>
      </c>
      <c r="Z193" s="5" t="n">
        <v>28864</v>
      </c>
    </row>
    <row r="194" spans="1:34">
      <c r="A194" s="4" t="s">
        <v>329</v>
      </c>
      <c r="Z194" s="5" t="n">
        <v>43998</v>
      </c>
    </row>
    <row r="195" spans="1:34">
      <c r="A195" s="4" t="s">
        <v>382</v>
      </c>
      <c r="AC195" s="7" t="n">
        <v>283029</v>
      </c>
    </row>
    <row r="196" spans="1:34">
      <c r="A196" s="4" t="s">
        <v>391</v>
      </c>
      <c r="AC196" s="5" t="n">
        <v>7432432</v>
      </c>
    </row>
    <row r="197" spans="1:34">
      <c r="A197" s="4" t="s">
        <v>395</v>
      </c>
    </row>
    <row r="198" spans="1:34">
      <c r="A198" s="3" t="s">
        <v>322</v>
      </c>
    </row>
    <row r="199" spans="1:34">
      <c r="A199" s="4" t="s">
        <v>323</v>
      </c>
      <c r="J199" s="5" t="n">
        <v>247500</v>
      </c>
      <c r="M199" s="5" t="n">
        <v>247500</v>
      </c>
      <c r="S199" s="7" t="n">
        <v>247500</v>
      </c>
      <c r="Y199" s="5" t="n">
        <v>247500</v>
      </c>
      <c r="AC199" s="7" t="n">
        <v>247500</v>
      </c>
      <c r="AE199" s="5" t="n">
        <v>247500</v>
      </c>
    </row>
    <row r="200" spans="1:34">
      <c r="A200" s="4" t="s">
        <v>333</v>
      </c>
      <c r="S200" s="4" t="s">
        <v>396</v>
      </c>
    </row>
    <row r="201" spans="1:34">
      <c r="A201" s="4" t="s">
        <v>335</v>
      </c>
      <c r="S201" s="4" t="s">
        <v>342</v>
      </c>
    </row>
    <row r="202" spans="1:34">
      <c r="A202" s="4" t="s">
        <v>337</v>
      </c>
      <c r="S202" s="8" t="n">
        <v>0.12</v>
      </c>
    </row>
    <row r="203" spans="1:34">
      <c r="A203" s="4" t="s">
        <v>325</v>
      </c>
      <c r="AC203" s="5" t="n">
        <v>0</v>
      </c>
      <c r="AD203" s="5" t="n">
        <v>18000</v>
      </c>
    </row>
    <row r="204" spans="1:34">
      <c r="A204" s="4" t="s">
        <v>343</v>
      </c>
      <c r="S204" s="4" t="s">
        <v>397</v>
      </c>
    </row>
    <row r="205" spans="1:34">
      <c r="A205" s="4" t="s">
        <v>328</v>
      </c>
      <c r="S205" s="7" t="n">
        <v>225000</v>
      </c>
    </row>
    <row r="206" spans="1:34">
      <c r="A206" s="4" t="s">
        <v>365</v>
      </c>
      <c r="S206" s="5" t="n">
        <v>22500</v>
      </c>
    </row>
    <row r="207" spans="1:34">
      <c r="A207" s="4" t="s">
        <v>398</v>
      </c>
    </row>
    <row r="208" spans="1:34">
      <c r="A208" s="3" t="s">
        <v>322</v>
      </c>
    </row>
    <row r="209" spans="1:34">
      <c r="A209" s="4" t="s">
        <v>323</v>
      </c>
      <c r="J209" s="5" t="n">
        <v>27000</v>
      </c>
      <c r="M209" s="5" t="n">
        <v>27000</v>
      </c>
      <c r="S209" s="7" t="n">
        <v>27000</v>
      </c>
      <c r="Y209" s="5" t="n">
        <v>27000</v>
      </c>
      <c r="AC209" s="5" t="n">
        <v>27000</v>
      </c>
      <c r="AE209" s="5" t="n">
        <v>27000</v>
      </c>
    </row>
    <row r="210" spans="1:34">
      <c r="A210" s="4" t="s">
        <v>331</v>
      </c>
      <c r="S210" s="4" t="s">
        <v>399</v>
      </c>
    </row>
    <row r="211" spans="1:34">
      <c r="A211" s="4" t="s">
        <v>333</v>
      </c>
      <c r="S211" s="4" t="s">
        <v>400</v>
      </c>
    </row>
    <row r="212" spans="1:34">
      <c r="A212" s="4" t="s">
        <v>335</v>
      </c>
      <c r="S212" s="4" t="s">
        <v>342</v>
      </c>
    </row>
    <row r="213" spans="1:34">
      <c r="A213" s="4" t="s">
        <v>337</v>
      </c>
      <c r="S213" s="8" t="n">
        <v>0.12</v>
      </c>
    </row>
    <row r="214" spans="1:34">
      <c r="A214" s="4" t="s">
        <v>325</v>
      </c>
      <c r="AC214" s="5" t="n">
        <v>1104</v>
      </c>
      <c r="AD214" s="5" t="n">
        <v>294</v>
      </c>
    </row>
    <row r="215" spans="1:34">
      <c r="A215" s="4" t="s">
        <v>343</v>
      </c>
      <c r="S215" s="4" t="s">
        <v>401</v>
      </c>
    </row>
    <row r="216" spans="1:34">
      <c r="A216" s="4" t="s">
        <v>327</v>
      </c>
      <c r="S216" s="8" t="n">
        <v>0.15</v>
      </c>
    </row>
    <row r="217" spans="1:34">
      <c r="A217" s="4" t="s">
        <v>350</v>
      </c>
      <c r="S217" s="5" t="n">
        <v>416600</v>
      </c>
    </row>
    <row r="218" spans="1:34">
      <c r="A218" s="4" t="s">
        <v>351</v>
      </c>
      <c r="S218" s="7" t="n">
        <v>8310</v>
      </c>
    </row>
    <row r="219" spans="1:34">
      <c r="A219" s="4" t="s">
        <v>81</v>
      </c>
      <c r="AC219" s="5" t="n">
        <v>1576</v>
      </c>
      <c r="AD219" s="5" t="n">
        <v>492</v>
      </c>
    </row>
    <row r="220" spans="1:34">
      <c r="A220" s="4" t="s">
        <v>328</v>
      </c>
      <c r="S220" s="7" t="n">
        <v>27000</v>
      </c>
    </row>
    <row r="221" spans="1:34">
      <c r="A221" s="4" t="s">
        <v>402</v>
      </c>
    </row>
    <row r="222" spans="1:34">
      <c r="A222" s="3" t="s">
        <v>322</v>
      </c>
    </row>
    <row r="223" spans="1:34">
      <c r="A223" s="4" t="s">
        <v>323</v>
      </c>
      <c r="J223" s="5" t="n">
        <v>75000</v>
      </c>
      <c r="M223" s="5" t="n">
        <v>75000</v>
      </c>
      <c r="R223" s="7" t="n">
        <v>75000</v>
      </c>
      <c r="Y223" s="5" t="n">
        <v>75000</v>
      </c>
      <c r="AA223" s="7" t="n">
        <v>75000</v>
      </c>
      <c r="AC223" s="5" t="n">
        <v>75000</v>
      </c>
      <c r="AD223" s="7" t="n">
        <v>75000</v>
      </c>
      <c r="AE223" s="5" t="n">
        <v>75000</v>
      </c>
    </row>
    <row r="224" spans="1:34">
      <c r="A224" s="4" t="s">
        <v>331</v>
      </c>
      <c r="R224" s="4" t="s">
        <v>403</v>
      </c>
    </row>
    <row r="225" spans="1:34">
      <c r="A225" s="4" t="s">
        <v>333</v>
      </c>
      <c r="R225" s="4" t="s">
        <v>404</v>
      </c>
    </row>
    <row r="226" spans="1:34">
      <c r="A226" s="4" t="s">
        <v>335</v>
      </c>
      <c r="R226" s="4" t="s">
        <v>342</v>
      </c>
      <c r="AA226" s="4" t="s">
        <v>342</v>
      </c>
      <c r="AD226" s="4" t="s">
        <v>342</v>
      </c>
    </row>
    <row r="227" spans="1:34">
      <c r="A227" s="4" t="s">
        <v>337</v>
      </c>
      <c r="R227" s="8" t="n">
        <v>0.12</v>
      </c>
      <c r="AA227" s="8" t="n">
        <v>0.12</v>
      </c>
      <c r="AD227" s="8" t="n">
        <v>0.12</v>
      </c>
    </row>
    <row r="228" spans="1:34">
      <c r="A228" s="4" t="s">
        <v>325</v>
      </c>
      <c r="AC228" s="5" t="n">
        <v>0</v>
      </c>
      <c r="AD228" s="7" t="n">
        <v>6000</v>
      </c>
    </row>
    <row r="229" spans="1:34">
      <c r="A229" s="4" t="s">
        <v>343</v>
      </c>
      <c r="R229" s="4" t="s">
        <v>405</v>
      </c>
    </row>
    <row r="230" spans="1:34">
      <c r="A230" s="4" t="s">
        <v>327</v>
      </c>
      <c r="R230" s="8" t="n">
        <v>0.12</v>
      </c>
      <c r="AA230" s="8" t="n">
        <v>0.12</v>
      </c>
      <c r="AD230" s="8" t="n">
        <v>0.12</v>
      </c>
    </row>
    <row r="231" spans="1:34">
      <c r="A231" s="4" t="s">
        <v>350</v>
      </c>
      <c r="R231" s="5" t="n">
        <v>250000</v>
      </c>
    </row>
    <row r="232" spans="1:34">
      <c r="A232" s="4" t="s">
        <v>351</v>
      </c>
      <c r="R232" s="7" t="n">
        <v>41175</v>
      </c>
    </row>
    <row r="233" spans="1:34">
      <c r="A233" s="4" t="s">
        <v>81</v>
      </c>
      <c r="AC233" s="5" t="n">
        <v>0</v>
      </c>
      <c r="AD233" s="7" t="n">
        <v>1125</v>
      </c>
    </row>
    <row r="234" spans="1:34">
      <c r="A234" s="4" t="s">
        <v>78</v>
      </c>
      <c r="R234" s="5" t="n">
        <v>16176</v>
      </c>
    </row>
    <row r="235" spans="1:34">
      <c r="A235" s="4" t="s">
        <v>328</v>
      </c>
      <c r="R235" s="7" t="n">
        <v>75000</v>
      </c>
    </row>
    <row r="236" spans="1:34">
      <c r="A236" s="4" t="s">
        <v>367</v>
      </c>
      <c r="Z236" s="5" t="n">
        <v>8061</v>
      </c>
    </row>
    <row r="237" spans="1:34">
      <c r="A237" s="4" t="s">
        <v>387</v>
      </c>
      <c r="R237" s="5" t="n">
        <v>1000000</v>
      </c>
    </row>
    <row r="238" spans="1:34">
      <c r="A238" s="4" t="s">
        <v>329</v>
      </c>
      <c r="Z238" s="5" t="n">
        <v>10380</v>
      </c>
    </row>
    <row r="239" spans="1:34">
      <c r="A239" s="4" t="s">
        <v>382</v>
      </c>
      <c r="AC239" s="7" t="n">
        <v>21420</v>
      </c>
    </row>
    <row r="240" spans="1:34">
      <c r="A240" s="4" t="s">
        <v>391</v>
      </c>
      <c r="AC240" s="5" t="n">
        <v>809160</v>
      </c>
    </row>
    <row r="241" spans="1:34">
      <c r="A241" s="4" t="s">
        <v>406</v>
      </c>
    </row>
    <row r="242" spans="1:34">
      <c r="A242" s="3" t="s">
        <v>322</v>
      </c>
    </row>
    <row r="243" spans="1:34">
      <c r="A243" s="4" t="s">
        <v>323</v>
      </c>
      <c r="J243" s="5" t="n">
        <v>45000</v>
      </c>
      <c r="M243" s="5" t="n">
        <v>45000</v>
      </c>
      <c r="Q243" s="7" t="n">
        <v>45000</v>
      </c>
      <c r="Y243" s="5" t="n">
        <v>45000</v>
      </c>
      <c r="AC243" s="7" t="n">
        <v>45000</v>
      </c>
      <c r="AE243" s="5" t="n">
        <v>45000</v>
      </c>
    </row>
    <row r="244" spans="1:34">
      <c r="A244" s="4" t="s">
        <v>331</v>
      </c>
      <c r="Q244" s="4" t="s">
        <v>403</v>
      </c>
    </row>
    <row r="245" spans="1:34">
      <c r="A245" s="4" t="s">
        <v>333</v>
      </c>
      <c r="Q245" s="4" t="s">
        <v>407</v>
      </c>
    </row>
    <row r="246" spans="1:34">
      <c r="A246" s="4" t="s">
        <v>335</v>
      </c>
      <c r="Q246" s="4" t="s">
        <v>342</v>
      </c>
    </row>
    <row r="247" spans="1:34">
      <c r="A247" s="4" t="s">
        <v>337</v>
      </c>
      <c r="Q247" s="8" t="n">
        <v>0.12</v>
      </c>
    </row>
    <row r="248" spans="1:34">
      <c r="A248" s="4" t="s">
        <v>325</v>
      </c>
      <c r="AC248" s="5" t="n">
        <v>0</v>
      </c>
      <c r="AD248" s="5" t="n">
        <v>0</v>
      </c>
    </row>
    <row r="249" spans="1:34">
      <c r="A249" s="4" t="s">
        <v>343</v>
      </c>
      <c r="Q249" s="4" t="s">
        <v>408</v>
      </c>
    </row>
    <row r="250" spans="1:34">
      <c r="A250" s="4" t="s">
        <v>327</v>
      </c>
      <c r="Q250" s="8" t="n">
        <v>0.12</v>
      </c>
    </row>
    <row r="251" spans="1:34">
      <c r="A251" s="4" t="s">
        <v>350</v>
      </c>
      <c r="Q251" s="5" t="n">
        <v>500000</v>
      </c>
    </row>
    <row r="252" spans="1:34">
      <c r="A252" s="4" t="s">
        <v>351</v>
      </c>
      <c r="Q252" s="7" t="n">
        <v>31546</v>
      </c>
    </row>
    <row r="253" spans="1:34">
      <c r="A253" s="4" t="s">
        <v>81</v>
      </c>
      <c r="AC253" s="5" t="n">
        <v>6761</v>
      </c>
      <c r="AD253" s="5" t="n">
        <v>0</v>
      </c>
    </row>
    <row r="254" spans="1:34">
      <c r="A254" s="4" t="s">
        <v>78</v>
      </c>
      <c r="Q254" s="5" t="n">
        <v>9046</v>
      </c>
    </row>
    <row r="255" spans="1:34">
      <c r="A255" s="4" t="s">
        <v>328</v>
      </c>
      <c r="Q255" s="7" t="n">
        <v>45000</v>
      </c>
    </row>
    <row r="256" spans="1:34">
      <c r="A256" s="4" t="s">
        <v>367</v>
      </c>
      <c r="Z256" s="5" t="n">
        <v>64</v>
      </c>
    </row>
    <row r="257" spans="1:34">
      <c r="A257" s="4" t="s">
        <v>387</v>
      </c>
      <c r="Q257" s="5" t="n">
        <v>1500000</v>
      </c>
    </row>
    <row r="258" spans="1:34">
      <c r="A258" s="4" t="s">
        <v>329</v>
      </c>
      <c r="Z258" s="7" t="n">
        <v>64</v>
      </c>
    </row>
    <row r="259" spans="1:34">
      <c r="A259" s="4" t="s">
        <v>382</v>
      </c>
      <c r="AC259" s="7" t="n">
        <v>25650</v>
      </c>
    </row>
    <row r="260" spans="1:34">
      <c r="A260" s="4" t="s">
        <v>391</v>
      </c>
      <c r="AC260" s="5" t="n">
        <v>582955</v>
      </c>
    </row>
    <row r="261" spans="1:34">
      <c r="A261" s="4" t="s">
        <v>409</v>
      </c>
    </row>
    <row r="262" spans="1:34">
      <c r="A262" s="3" t="s">
        <v>322</v>
      </c>
    </row>
    <row r="263" spans="1:34">
      <c r="A263" s="4" t="s">
        <v>323</v>
      </c>
      <c r="J263" s="5" t="n">
        <v>30000</v>
      </c>
      <c r="M263" s="5" t="n">
        <v>30000</v>
      </c>
      <c r="P263" s="7" t="n">
        <v>30000</v>
      </c>
      <c r="Y263" s="5" t="n">
        <v>30000</v>
      </c>
      <c r="AC263" s="7" t="n">
        <v>30000</v>
      </c>
      <c r="AE263" s="5" t="n">
        <v>30000</v>
      </c>
    </row>
    <row r="264" spans="1:34">
      <c r="A264" s="4" t="s">
        <v>331</v>
      </c>
      <c r="P264" s="4" t="s">
        <v>403</v>
      </c>
    </row>
    <row r="265" spans="1:34">
      <c r="A265" s="4" t="s">
        <v>333</v>
      </c>
      <c r="P265" s="4" t="s">
        <v>410</v>
      </c>
    </row>
    <row r="266" spans="1:34">
      <c r="A266" s="4" t="s">
        <v>335</v>
      </c>
      <c r="P266" s="4" t="s">
        <v>342</v>
      </c>
    </row>
    <row r="267" spans="1:34">
      <c r="A267" s="4" t="s">
        <v>337</v>
      </c>
      <c r="P267" s="8" t="n">
        <v>0.12</v>
      </c>
    </row>
    <row r="268" spans="1:34">
      <c r="A268" s="4" t="s">
        <v>325</v>
      </c>
      <c r="AC268" s="5" t="n">
        <v>0</v>
      </c>
      <c r="AD268" s="5" t="n">
        <v>0</v>
      </c>
    </row>
    <row r="269" spans="1:34">
      <c r="A269" s="4" t="s">
        <v>343</v>
      </c>
      <c r="P269" s="4" t="s">
        <v>411</v>
      </c>
    </row>
    <row r="270" spans="1:34">
      <c r="A270" s="4" t="s">
        <v>327</v>
      </c>
      <c r="P270" s="8" t="n">
        <v>0.12</v>
      </c>
    </row>
    <row r="271" spans="1:34">
      <c r="A271" s="4" t="s">
        <v>350</v>
      </c>
      <c r="P271" s="5" t="n">
        <v>500000</v>
      </c>
    </row>
    <row r="272" spans="1:34">
      <c r="A272" s="4" t="s">
        <v>351</v>
      </c>
      <c r="P272" s="7" t="n">
        <v>23374</v>
      </c>
    </row>
    <row r="273" spans="1:34">
      <c r="A273" s="4" t="s">
        <v>81</v>
      </c>
      <c r="AC273" s="5" t="n">
        <v>8677</v>
      </c>
      <c r="AD273" s="5" t="n">
        <v>0</v>
      </c>
    </row>
    <row r="274" spans="1:34">
      <c r="A274" s="4" t="s">
        <v>78</v>
      </c>
      <c r="P274" s="5" t="n">
        <v>6625</v>
      </c>
    </row>
    <row r="275" spans="1:34">
      <c r="A275" s="4" t="s">
        <v>328</v>
      </c>
      <c r="P275" s="7" t="n">
        <v>30000</v>
      </c>
    </row>
    <row r="276" spans="1:34">
      <c r="A276" s="4" t="s">
        <v>367</v>
      </c>
      <c r="AC276" s="5" t="n">
        <v>18751</v>
      </c>
    </row>
    <row r="277" spans="1:34">
      <c r="A277" s="4" t="s">
        <v>387</v>
      </c>
      <c r="P277" s="5" t="n">
        <v>1500000</v>
      </c>
    </row>
    <row r="278" spans="1:34">
      <c r="A278" s="4" t="s">
        <v>329</v>
      </c>
      <c r="J278" s="5" t="n">
        <v>20823</v>
      </c>
      <c r="Y278" s="5" t="n">
        <v>20823</v>
      </c>
      <c r="AC278" s="5" t="n">
        <v>20823</v>
      </c>
    </row>
    <row r="279" spans="1:34">
      <c r="A279" s="4" t="s">
        <v>412</v>
      </c>
    </row>
    <row r="280" spans="1:34">
      <c r="A280" s="3" t="s">
        <v>322</v>
      </c>
    </row>
    <row r="281" spans="1:34">
      <c r="A281" s="4" t="s">
        <v>323</v>
      </c>
      <c r="J281" s="5" t="n">
        <v>35000</v>
      </c>
      <c r="M281" s="5" t="n">
        <v>35000</v>
      </c>
      <c r="P281" s="7" t="n">
        <v>35000</v>
      </c>
      <c r="Y281" s="5" t="n">
        <v>35000</v>
      </c>
      <c r="AC281" s="5" t="n">
        <v>35000</v>
      </c>
      <c r="AE281" s="5" t="n">
        <v>35000</v>
      </c>
    </row>
    <row r="282" spans="1:34">
      <c r="A282" s="4" t="s">
        <v>331</v>
      </c>
      <c r="P282" s="4" t="s">
        <v>403</v>
      </c>
    </row>
    <row r="283" spans="1:34">
      <c r="A283" s="4" t="s">
        <v>333</v>
      </c>
      <c r="P283" s="4" t="s">
        <v>413</v>
      </c>
    </row>
    <row r="284" spans="1:34">
      <c r="A284" s="4" t="s">
        <v>335</v>
      </c>
      <c r="P284" s="4" t="s">
        <v>342</v>
      </c>
    </row>
    <row r="285" spans="1:34">
      <c r="A285" s="4" t="s">
        <v>337</v>
      </c>
      <c r="P285" s="8" t="n">
        <v>0.12</v>
      </c>
    </row>
    <row r="286" spans="1:34">
      <c r="A286" s="4" t="s">
        <v>325</v>
      </c>
      <c r="AC286" s="5" t="n">
        <v>0</v>
      </c>
      <c r="AD286" s="5" t="n">
        <v>0</v>
      </c>
    </row>
    <row r="287" spans="1:34">
      <c r="A287" s="4" t="s">
        <v>343</v>
      </c>
      <c r="P287" s="4" t="s">
        <v>414</v>
      </c>
    </row>
    <row r="288" spans="1:34">
      <c r="A288" s="4" t="s">
        <v>327</v>
      </c>
      <c r="P288" s="8" t="n">
        <v>0.12</v>
      </c>
    </row>
    <row r="289" spans="1:34">
      <c r="A289" s="4" t="s">
        <v>350</v>
      </c>
      <c r="P289" s="5" t="n">
        <v>500000</v>
      </c>
    </row>
    <row r="290" spans="1:34">
      <c r="A290" s="4" t="s">
        <v>351</v>
      </c>
      <c r="P290" s="7" t="n">
        <v>26298</v>
      </c>
    </row>
    <row r="291" spans="1:34">
      <c r="A291" s="4" t="s">
        <v>81</v>
      </c>
      <c r="AC291" s="5" t="n">
        <v>12254</v>
      </c>
      <c r="AD291" s="5" t="n">
        <v>0</v>
      </c>
    </row>
    <row r="292" spans="1:34">
      <c r="A292" s="4" t="s">
        <v>78</v>
      </c>
      <c r="P292" s="5" t="n">
        <v>8702</v>
      </c>
    </row>
    <row r="293" spans="1:34">
      <c r="A293" s="4" t="s">
        <v>328</v>
      </c>
      <c r="P293" s="7" t="n">
        <v>35000</v>
      </c>
    </row>
    <row r="294" spans="1:34">
      <c r="A294" s="4" t="s">
        <v>387</v>
      </c>
      <c r="P294" s="5" t="n">
        <v>1500000</v>
      </c>
    </row>
    <row r="295" spans="1:34">
      <c r="A295" s="4" t="s">
        <v>415</v>
      </c>
    </row>
    <row r="296" spans="1:34">
      <c r="A296" s="3" t="s">
        <v>322</v>
      </c>
    </row>
    <row r="297" spans="1:34">
      <c r="A297" s="4" t="s">
        <v>323</v>
      </c>
      <c r="J297" s="5" t="n">
        <v>60000</v>
      </c>
      <c r="M297" s="5" t="n">
        <v>60000</v>
      </c>
      <c r="O297" s="7" t="n">
        <v>60000</v>
      </c>
      <c r="Y297" s="5" t="n">
        <v>60000</v>
      </c>
      <c r="AC297" s="5" t="n">
        <v>60000</v>
      </c>
      <c r="AE297" s="5" t="n">
        <v>60000</v>
      </c>
    </row>
    <row r="298" spans="1:34">
      <c r="A298" s="4" t="s">
        <v>331</v>
      </c>
      <c r="O298" s="4" t="s">
        <v>403</v>
      </c>
    </row>
    <row r="299" spans="1:34">
      <c r="A299" s="4" t="s">
        <v>333</v>
      </c>
      <c r="O299" s="4" t="s">
        <v>416</v>
      </c>
    </row>
    <row r="300" spans="1:34">
      <c r="A300" s="4" t="s">
        <v>335</v>
      </c>
      <c r="O300" s="4" t="s">
        <v>342</v>
      </c>
    </row>
    <row r="301" spans="1:34">
      <c r="A301" s="4" t="s">
        <v>337</v>
      </c>
      <c r="O301" s="8" t="n">
        <v>0.12</v>
      </c>
    </row>
    <row r="302" spans="1:34">
      <c r="A302" s="4" t="s">
        <v>325</v>
      </c>
      <c r="AC302" s="5" t="n">
        <v>0</v>
      </c>
      <c r="AD302" s="5" t="n">
        <v>0</v>
      </c>
    </row>
    <row r="303" spans="1:34">
      <c r="A303" s="4" t="s">
        <v>343</v>
      </c>
      <c r="O303" s="4" t="s">
        <v>417</v>
      </c>
    </row>
    <row r="304" spans="1:34">
      <c r="A304" s="4" t="s">
        <v>327</v>
      </c>
      <c r="O304" s="8" t="n">
        <v>0.12</v>
      </c>
    </row>
    <row r="305" spans="1:34">
      <c r="A305" s="4" t="s">
        <v>350</v>
      </c>
      <c r="O305" s="5" t="n">
        <v>1000000</v>
      </c>
    </row>
    <row r="306" spans="1:34">
      <c r="A306" s="4" t="s">
        <v>351</v>
      </c>
      <c r="O306" s="7" t="n">
        <v>41175</v>
      </c>
    </row>
    <row r="307" spans="1:34">
      <c r="A307" s="4" t="s">
        <v>81</v>
      </c>
      <c r="AC307" s="5" t="n">
        <v>26720</v>
      </c>
      <c r="AD307" s="5" t="n">
        <v>0</v>
      </c>
    </row>
    <row r="308" spans="1:34">
      <c r="A308" s="4" t="s">
        <v>78</v>
      </c>
      <c r="O308" s="5" t="n">
        <v>6175</v>
      </c>
    </row>
    <row r="309" spans="1:34">
      <c r="A309" s="4" t="s">
        <v>328</v>
      </c>
      <c r="O309" s="7" t="n">
        <v>60000</v>
      </c>
    </row>
    <row r="310" spans="1:34">
      <c r="A310" s="4" t="s">
        <v>367</v>
      </c>
      <c r="AC310" s="5" t="n">
        <v>2182</v>
      </c>
    </row>
    <row r="311" spans="1:34">
      <c r="A311" s="4" t="s">
        <v>387</v>
      </c>
      <c r="O311" s="5" t="n">
        <v>2000000</v>
      </c>
    </row>
    <row r="312" spans="1:34">
      <c r="A312" s="4" t="s">
        <v>329</v>
      </c>
      <c r="J312" s="5" t="n">
        <v>2230</v>
      </c>
      <c r="Y312" s="5" t="n">
        <v>2230</v>
      </c>
      <c r="AC312" s="5" t="n">
        <v>2230</v>
      </c>
    </row>
    <row r="313" spans="1:34">
      <c r="A313" s="4" t="s">
        <v>418</v>
      </c>
    </row>
    <row r="314" spans="1:34">
      <c r="A314" s="3" t="s">
        <v>322</v>
      </c>
    </row>
    <row r="315" spans="1:34">
      <c r="A315" s="4" t="s">
        <v>323</v>
      </c>
      <c r="J315" s="5" t="n">
        <v>70000</v>
      </c>
      <c r="M315" s="5" t="n">
        <v>70000</v>
      </c>
      <c r="O315" s="7" t="n">
        <v>70000</v>
      </c>
      <c r="Y315" s="5" t="n">
        <v>70000</v>
      </c>
      <c r="AC315" s="5" t="n">
        <v>70000</v>
      </c>
      <c r="AE315" s="5" t="n">
        <v>70000</v>
      </c>
    </row>
    <row r="316" spans="1:34">
      <c r="A316" s="4" t="s">
        <v>331</v>
      </c>
      <c r="O316" s="4" t="s">
        <v>341</v>
      </c>
    </row>
    <row r="317" spans="1:34">
      <c r="A317" s="4" t="s">
        <v>333</v>
      </c>
      <c r="O317" s="4" t="s">
        <v>419</v>
      </c>
    </row>
    <row r="318" spans="1:34">
      <c r="A318" s="4" t="s">
        <v>335</v>
      </c>
      <c r="O318" s="4" t="s">
        <v>342</v>
      </c>
    </row>
    <row r="319" spans="1:34">
      <c r="A319" s="4" t="s">
        <v>337</v>
      </c>
      <c r="O319" s="8" t="n">
        <v>0.12</v>
      </c>
    </row>
    <row r="320" spans="1:34">
      <c r="A320" s="4" t="s">
        <v>325</v>
      </c>
      <c r="AC320" s="5" t="n">
        <v>2862</v>
      </c>
      <c r="AD320" s="5" t="n">
        <v>0</v>
      </c>
    </row>
    <row r="321" spans="1:34">
      <c r="A321" s="4" t="s">
        <v>343</v>
      </c>
      <c r="O321" s="4" t="s">
        <v>420</v>
      </c>
    </row>
    <row r="322" spans="1:34">
      <c r="A322" s="4" t="s">
        <v>327</v>
      </c>
      <c r="O322" s="8" t="n">
        <v>0.12</v>
      </c>
    </row>
    <row r="323" spans="1:34">
      <c r="A323" s="4" t="s">
        <v>350</v>
      </c>
      <c r="O323" s="5" t="n">
        <v>200000</v>
      </c>
    </row>
    <row r="324" spans="1:34">
      <c r="A324" s="4" t="s">
        <v>351</v>
      </c>
      <c r="O324" s="7" t="n">
        <v>31188</v>
      </c>
    </row>
    <row r="325" spans="1:34">
      <c r="A325" s="4" t="s">
        <v>81</v>
      </c>
      <c r="AC325" s="5" t="n">
        <v>7444</v>
      </c>
      <c r="AD325" s="5" t="n">
        <v>0</v>
      </c>
    </row>
    <row r="326" spans="1:34">
      <c r="A326" s="4" t="s">
        <v>78</v>
      </c>
      <c r="O326" s="5" t="n">
        <v>0</v>
      </c>
    </row>
    <row r="327" spans="1:34">
      <c r="A327" s="4" t="s">
        <v>328</v>
      </c>
      <c r="O327" s="7" t="n">
        <v>70000</v>
      </c>
    </row>
    <row r="328" spans="1:34">
      <c r="A328" s="4" t="s">
        <v>387</v>
      </c>
      <c r="O328" s="5" t="n">
        <v>1000000</v>
      </c>
    </row>
    <row r="329" spans="1:34">
      <c r="A329" s="4" t="s">
        <v>421</v>
      </c>
    </row>
    <row r="330" spans="1:34">
      <c r="A330" s="3" t="s">
        <v>322</v>
      </c>
    </row>
    <row r="331" spans="1:34">
      <c r="A331" s="4" t="s">
        <v>323</v>
      </c>
      <c r="J331" s="5" t="n">
        <v>20000</v>
      </c>
      <c r="M331" s="5" t="n">
        <v>20000</v>
      </c>
      <c r="O331" s="7" t="n">
        <v>20000</v>
      </c>
      <c r="Y331" s="5" t="n">
        <v>20000</v>
      </c>
      <c r="AC331" s="5" t="n">
        <v>20000</v>
      </c>
      <c r="AE331" s="5" t="n">
        <v>20000</v>
      </c>
    </row>
    <row r="332" spans="1:34">
      <c r="A332" s="4" t="s">
        <v>331</v>
      </c>
      <c r="O332" s="4" t="s">
        <v>341</v>
      </c>
    </row>
    <row r="333" spans="1:34">
      <c r="A333" s="4" t="s">
        <v>333</v>
      </c>
      <c r="O333" s="4" t="s">
        <v>422</v>
      </c>
    </row>
    <row r="334" spans="1:34">
      <c r="A334" s="4" t="s">
        <v>335</v>
      </c>
      <c r="O334" s="4" t="s">
        <v>342</v>
      </c>
    </row>
    <row r="335" spans="1:34">
      <c r="A335" s="4" t="s">
        <v>337</v>
      </c>
      <c r="O335" s="8" t="n">
        <v>0.12</v>
      </c>
    </row>
    <row r="336" spans="1:34">
      <c r="A336" s="4" t="s">
        <v>325</v>
      </c>
      <c r="AC336" s="5" t="n">
        <v>818</v>
      </c>
      <c r="AD336" s="5" t="n">
        <v>0</v>
      </c>
    </row>
    <row r="337" spans="1:34">
      <c r="A337" s="4" t="s">
        <v>343</v>
      </c>
      <c r="O337" s="4" t="s">
        <v>423</v>
      </c>
    </row>
    <row r="338" spans="1:34">
      <c r="A338" s="4" t="s">
        <v>327</v>
      </c>
      <c r="O338" s="8" t="n">
        <v>0.15</v>
      </c>
    </row>
    <row r="339" spans="1:34">
      <c r="A339" s="4" t="s">
        <v>350</v>
      </c>
      <c r="O339" s="5" t="n">
        <v>1166660</v>
      </c>
    </row>
    <row r="340" spans="1:34">
      <c r="A340" s="4" t="s">
        <v>351</v>
      </c>
      <c r="O340" s="7" t="n">
        <v>14384</v>
      </c>
    </row>
    <row r="341" spans="1:34">
      <c r="A341" s="4" t="s">
        <v>81</v>
      </c>
      <c r="AC341" s="5" t="n">
        <v>3452</v>
      </c>
      <c r="AD341" s="5" t="n">
        <v>0</v>
      </c>
    </row>
    <row r="342" spans="1:34">
      <c r="A342" s="4" t="s">
        <v>78</v>
      </c>
      <c r="O342" s="5" t="n">
        <v>4384</v>
      </c>
    </row>
    <row r="343" spans="1:34">
      <c r="A343" s="4" t="s">
        <v>328</v>
      </c>
      <c r="O343" s="7" t="n">
        <v>20000</v>
      </c>
    </row>
    <row r="344" spans="1:34">
      <c r="A344" s="4" t="s">
        <v>424</v>
      </c>
    </row>
    <row r="345" spans="1:34">
      <c r="A345" s="3" t="s">
        <v>322</v>
      </c>
    </row>
    <row r="346" spans="1:34">
      <c r="A346" s="4" t="s">
        <v>323</v>
      </c>
      <c r="M346" s="7" t="n">
        <v>40000</v>
      </c>
      <c r="AE346" s="7" t="n">
        <v>40000</v>
      </c>
    </row>
    <row r="347" spans="1:34">
      <c r="A347" s="4" t="s">
        <v>331</v>
      </c>
      <c r="M347" s="4" t="s">
        <v>425</v>
      </c>
    </row>
    <row r="348" spans="1:34">
      <c r="A348" s="4" t="s">
        <v>333</v>
      </c>
      <c r="M348" s="4" t="s">
        <v>426</v>
      </c>
    </row>
    <row r="349" spans="1:34">
      <c r="A349" s="4" t="s">
        <v>335</v>
      </c>
      <c r="M349" s="4" t="s">
        <v>342</v>
      </c>
      <c r="AE349" s="4" t="s">
        <v>342</v>
      </c>
    </row>
    <row r="350" spans="1:34">
      <c r="A350" s="4" t="s">
        <v>337</v>
      </c>
      <c r="M350" s="8" t="n">
        <v>0.12</v>
      </c>
      <c r="AE350" s="8" t="n">
        <v>0.12</v>
      </c>
    </row>
    <row r="351" spans="1:34">
      <c r="A351" s="4" t="s">
        <v>325</v>
      </c>
      <c r="AC351" s="5" t="n">
        <v>0</v>
      </c>
      <c r="AD351" s="5" t="n">
        <v>0</v>
      </c>
    </row>
    <row r="352" spans="1:34">
      <c r="A352" s="4" t="s">
        <v>343</v>
      </c>
      <c r="M352" s="4" t="s">
        <v>11</v>
      </c>
    </row>
    <row r="353" spans="1:34">
      <c r="A353" s="4" t="s">
        <v>327</v>
      </c>
      <c r="M353" s="8" t="n">
        <v>0.12</v>
      </c>
      <c r="AE353" s="8" t="n">
        <v>0.12</v>
      </c>
    </row>
    <row r="354" spans="1:34">
      <c r="A354" s="4" t="s">
        <v>350</v>
      </c>
      <c r="M354" s="5" t="n">
        <v>1000000</v>
      </c>
    </row>
    <row r="355" spans="1:34">
      <c r="A355" s="4" t="s">
        <v>351</v>
      </c>
      <c r="M355" s="7" t="n">
        <v>31957</v>
      </c>
    </row>
    <row r="356" spans="1:34">
      <c r="A356" s="4" t="s">
        <v>352</v>
      </c>
      <c r="M356" s="5" t="n">
        <v>2000000</v>
      </c>
    </row>
    <row r="357" spans="1:34">
      <c r="A357" s="4" t="s">
        <v>81</v>
      </c>
      <c r="AC357" s="5" t="n">
        <v>27440</v>
      </c>
      <c r="AD357" s="5" t="n">
        <v>0</v>
      </c>
    </row>
    <row r="358" spans="1:34">
      <c r="A358" s="4" t="s">
        <v>78</v>
      </c>
      <c r="M358" s="7" t="n">
        <v>8044</v>
      </c>
    </row>
    <row r="359" spans="1:34">
      <c r="A359" s="4" t="s">
        <v>328</v>
      </c>
      <c r="M359" s="5" t="n">
        <v>40000</v>
      </c>
    </row>
    <row r="360" spans="1:34">
      <c r="A360" s="4" t="s">
        <v>367</v>
      </c>
      <c r="AC360" s="5" t="n">
        <v>0</v>
      </c>
    </row>
    <row r="361" spans="1:34">
      <c r="A361" s="4" t="s">
        <v>424</v>
      </c>
    </row>
    <row r="362" spans="1:34">
      <c r="A362" s="3" t="s">
        <v>322</v>
      </c>
    </row>
    <row r="363" spans="1:34">
      <c r="A363" s="4" t="s">
        <v>323</v>
      </c>
      <c r="J363" s="5" t="n">
        <v>40000</v>
      </c>
      <c r="M363" s="5" t="n">
        <v>40000</v>
      </c>
      <c r="Y363" s="5" t="n">
        <v>40000</v>
      </c>
      <c r="AC363" s="5" t="n">
        <v>40000</v>
      </c>
      <c r="AE363" s="7" t="n">
        <v>40000</v>
      </c>
    </row>
    <row r="364" spans="1:34">
      <c r="A364" s="4" t="s">
        <v>329</v>
      </c>
      <c r="J364" s="5" t="n">
        <v>0</v>
      </c>
      <c r="Y364" s="5" t="n">
        <v>0</v>
      </c>
      <c r="AC364" s="5" t="n">
        <v>0</v>
      </c>
    </row>
    <row r="365" spans="1:34">
      <c r="A365" s="4" t="s">
        <v>427</v>
      </c>
    </row>
    <row r="366" spans="1:34">
      <c r="A366" s="3" t="s">
        <v>322</v>
      </c>
    </row>
    <row r="367" spans="1:34">
      <c r="A367" s="4" t="s">
        <v>323</v>
      </c>
      <c r="J367" s="5" t="n">
        <v>45000</v>
      </c>
      <c r="L367" s="7" t="n">
        <v>45000</v>
      </c>
      <c r="Y367" s="5" t="n">
        <v>45000</v>
      </c>
      <c r="AC367" s="5" t="n">
        <v>45000</v>
      </c>
    </row>
    <row r="368" spans="1:34">
      <c r="A368" s="4" t="s">
        <v>331</v>
      </c>
      <c r="L368" s="4" t="s">
        <v>425</v>
      </c>
    </row>
    <row r="369" spans="1:34">
      <c r="A369" s="4" t="s">
        <v>333</v>
      </c>
      <c r="L369" s="4" t="s">
        <v>428</v>
      </c>
    </row>
    <row r="370" spans="1:34">
      <c r="A370" s="4" t="s">
        <v>335</v>
      </c>
      <c r="L370" s="4" t="s">
        <v>342</v>
      </c>
    </row>
    <row r="371" spans="1:34">
      <c r="A371" s="4" t="s">
        <v>337</v>
      </c>
      <c r="L371" s="8" t="n">
        <v>0.12</v>
      </c>
    </row>
    <row r="372" spans="1:34">
      <c r="A372" s="4" t="s">
        <v>325</v>
      </c>
      <c r="AC372" s="5" t="n">
        <v>3600</v>
      </c>
    </row>
    <row r="373" spans="1:34">
      <c r="A373" s="4" t="s">
        <v>343</v>
      </c>
      <c r="L373" s="4" t="s">
        <v>429</v>
      </c>
    </row>
    <row r="374" spans="1:34">
      <c r="A374" s="4" t="s">
        <v>327</v>
      </c>
      <c r="L374" s="8" t="n">
        <v>0.12</v>
      </c>
    </row>
    <row r="375" spans="1:34">
      <c r="A375" s="4" t="s">
        <v>350</v>
      </c>
      <c r="L375" s="5" t="n">
        <v>1000000</v>
      </c>
    </row>
    <row r="376" spans="1:34">
      <c r="A376" s="4" t="s">
        <v>351</v>
      </c>
      <c r="L376" s="7" t="n">
        <v>33485</v>
      </c>
    </row>
    <row r="377" spans="1:34">
      <c r="A377" s="4" t="s">
        <v>352</v>
      </c>
      <c r="L377" s="5" t="n">
        <v>2000000</v>
      </c>
    </row>
    <row r="378" spans="1:34">
      <c r="A378" s="4" t="s">
        <v>81</v>
      </c>
      <c r="AC378" s="5" t="n">
        <v>26667</v>
      </c>
    </row>
    <row r="379" spans="1:34">
      <c r="A379" s="4" t="s">
        <v>78</v>
      </c>
      <c r="L379" s="7" t="n">
        <v>7235</v>
      </c>
    </row>
    <row r="380" spans="1:34">
      <c r="A380" s="4" t="s">
        <v>328</v>
      </c>
      <c r="L380" s="7" t="n">
        <v>45000</v>
      </c>
    </row>
    <row r="381" spans="1:34">
      <c r="A381" s="4" t="s">
        <v>367</v>
      </c>
      <c r="AC381" s="5" t="n">
        <v>68</v>
      </c>
    </row>
    <row r="382" spans="1:34">
      <c r="A382" s="4" t="s">
        <v>329</v>
      </c>
      <c r="J382" s="5" t="n">
        <v>68</v>
      </c>
      <c r="Y382" s="5" t="n">
        <v>68</v>
      </c>
      <c r="AC382" s="5" t="n">
        <v>68</v>
      </c>
    </row>
    <row r="383" spans="1:34">
      <c r="A383" s="4" t="s">
        <v>430</v>
      </c>
    </row>
    <row r="384" spans="1:34">
      <c r="A384" s="3" t="s">
        <v>322</v>
      </c>
    </row>
    <row r="385" spans="1:34">
      <c r="A385" s="4" t="s">
        <v>323</v>
      </c>
      <c r="J385" s="5" t="n">
        <v>30000</v>
      </c>
      <c r="K385" s="7" t="n">
        <v>30000</v>
      </c>
      <c r="Y385" s="5" t="n">
        <v>30000</v>
      </c>
      <c r="AC385" s="5" t="n">
        <v>30000</v>
      </c>
    </row>
    <row r="386" spans="1:34">
      <c r="A386" s="4" t="s">
        <v>331</v>
      </c>
      <c r="K386" s="4" t="s">
        <v>425</v>
      </c>
    </row>
    <row r="387" spans="1:34">
      <c r="A387" s="4" t="s">
        <v>333</v>
      </c>
      <c r="K387" s="4" t="s">
        <v>431</v>
      </c>
    </row>
    <row r="388" spans="1:34">
      <c r="A388" s="4" t="s">
        <v>335</v>
      </c>
      <c r="K388" s="4" t="s">
        <v>342</v>
      </c>
    </row>
    <row r="389" spans="1:34">
      <c r="A389" s="4" t="s">
        <v>337</v>
      </c>
      <c r="K389" s="8" t="n">
        <v>0.12</v>
      </c>
    </row>
    <row r="390" spans="1:34">
      <c r="A390" s="4" t="s">
        <v>325</v>
      </c>
      <c r="AC390" s="5" t="n">
        <v>2400</v>
      </c>
    </row>
    <row r="391" spans="1:34">
      <c r="A391" s="4" t="s">
        <v>343</v>
      </c>
      <c r="K391" s="4" t="s">
        <v>432</v>
      </c>
    </row>
    <row r="392" spans="1:34">
      <c r="A392" s="4" t="s">
        <v>327</v>
      </c>
      <c r="K392" s="8" t="n">
        <v>0.12</v>
      </c>
    </row>
    <row r="393" spans="1:34">
      <c r="A393" s="4" t="s">
        <v>350</v>
      </c>
      <c r="K393" s="5" t="n">
        <v>1000000</v>
      </c>
    </row>
    <row r="394" spans="1:34">
      <c r="A394" s="4" t="s">
        <v>351</v>
      </c>
      <c r="K394" s="7" t="n">
        <v>22659</v>
      </c>
    </row>
    <row r="395" spans="1:34">
      <c r="A395" s="4" t="s">
        <v>352</v>
      </c>
      <c r="K395" s="5" t="n">
        <v>1250000</v>
      </c>
    </row>
    <row r="396" spans="1:34">
      <c r="A396" s="4" t="s">
        <v>81</v>
      </c>
      <c r="AC396" s="5" t="n">
        <v>14122</v>
      </c>
    </row>
    <row r="397" spans="1:34">
      <c r="A397" s="4" t="s">
        <v>78</v>
      </c>
      <c r="K397" s="7" t="n">
        <v>5160</v>
      </c>
    </row>
    <row r="398" spans="1:34">
      <c r="A398" s="4" t="s">
        <v>328</v>
      </c>
      <c r="K398" s="7" t="n">
        <v>30000</v>
      </c>
    </row>
    <row r="399" spans="1:34">
      <c r="A399" s="4" t="s">
        <v>367</v>
      </c>
      <c r="AC399" s="5" t="n">
        <v>1338</v>
      </c>
    </row>
    <row r="400" spans="1:34">
      <c r="A400" s="4" t="s">
        <v>329</v>
      </c>
      <c r="J400" s="5" t="n">
        <v>1338</v>
      </c>
      <c r="Y400" s="5" t="n">
        <v>1338</v>
      </c>
      <c r="AC400" s="5" t="n">
        <v>1338</v>
      </c>
    </row>
    <row r="401" spans="1:34">
      <c r="A401" s="4" t="s">
        <v>433</v>
      </c>
    </row>
    <row r="402" spans="1:34">
      <c r="A402" s="3" t="s">
        <v>322</v>
      </c>
    </row>
    <row r="403" spans="1:34">
      <c r="A403" s="4" t="s">
        <v>323</v>
      </c>
      <c r="J403" s="7" t="n">
        <v>25000</v>
      </c>
      <c r="Y403" s="7" t="n">
        <v>25000</v>
      </c>
      <c r="AC403" s="7" t="n">
        <v>25000</v>
      </c>
    </row>
    <row r="404" spans="1:34">
      <c r="A404" s="4" t="s">
        <v>331</v>
      </c>
      <c r="J404" s="4" t="s">
        <v>425</v>
      </c>
    </row>
    <row r="405" spans="1:34">
      <c r="A405" s="4" t="s">
        <v>333</v>
      </c>
      <c r="J405" s="4" t="s">
        <v>434</v>
      </c>
    </row>
    <row r="406" spans="1:34">
      <c r="A406" s="4" t="s">
        <v>335</v>
      </c>
      <c r="J406" s="4" t="s">
        <v>342</v>
      </c>
      <c r="Y406" s="4" t="s">
        <v>342</v>
      </c>
      <c r="AC406" s="4" t="s">
        <v>342</v>
      </c>
    </row>
    <row r="407" spans="1:34">
      <c r="A407" s="4" t="s">
        <v>337</v>
      </c>
      <c r="J407" s="8" t="n">
        <v>0.12</v>
      </c>
      <c r="Y407" s="8" t="n">
        <v>0.12</v>
      </c>
      <c r="AC407" s="8" t="n">
        <v>0.12</v>
      </c>
    </row>
    <row r="408" spans="1:34">
      <c r="A408" s="4" t="s">
        <v>325</v>
      </c>
      <c r="AC408" s="7" t="n">
        <v>2000</v>
      </c>
    </row>
    <row r="409" spans="1:34">
      <c r="A409" s="4" t="s">
        <v>343</v>
      </c>
      <c r="J409" s="4" t="s">
        <v>435</v>
      </c>
    </row>
    <row r="410" spans="1:34">
      <c r="A410" s="4" t="s">
        <v>327</v>
      </c>
      <c r="J410" s="8" t="n">
        <v>0.12</v>
      </c>
      <c r="Y410" s="8" t="n">
        <v>0.12</v>
      </c>
      <c r="AC410" s="8" t="n">
        <v>0.12</v>
      </c>
    </row>
    <row r="411" spans="1:34">
      <c r="A411" s="4" t="s">
        <v>350</v>
      </c>
      <c r="J411" s="5" t="n">
        <v>1000000</v>
      </c>
    </row>
    <row r="412" spans="1:34">
      <c r="A412" s="4" t="s">
        <v>351</v>
      </c>
      <c r="J412" s="7" t="n">
        <v>19058</v>
      </c>
    </row>
    <row r="413" spans="1:34">
      <c r="A413" s="4" t="s">
        <v>352</v>
      </c>
      <c r="J413" s="5" t="n">
        <v>2000000</v>
      </c>
    </row>
    <row r="414" spans="1:34">
      <c r="A414" s="4" t="s">
        <v>81</v>
      </c>
      <c r="AC414" s="7" t="n">
        <v>9148</v>
      </c>
    </row>
    <row r="415" spans="1:34">
      <c r="A415" s="4" t="s">
        <v>78</v>
      </c>
      <c r="J415" s="7" t="n">
        <v>4475</v>
      </c>
    </row>
    <row r="416" spans="1:34">
      <c r="A416" s="4" t="s">
        <v>328</v>
      </c>
      <c r="J416" s="5" t="n">
        <v>25000</v>
      </c>
    </row>
    <row r="417" spans="1:34">
      <c r="A417" s="4" t="s">
        <v>367</v>
      </c>
      <c r="AC417" s="5" t="n">
        <v>1435</v>
      </c>
    </row>
    <row r="418" spans="1:34">
      <c r="A418" s="4" t="s">
        <v>329</v>
      </c>
      <c r="J418" s="5" t="n">
        <v>0</v>
      </c>
      <c r="Y418" s="7" t="n">
        <v>0</v>
      </c>
      <c r="AC418" s="5" t="n">
        <v>0</v>
      </c>
    </row>
    <row r="419" spans="1:34">
      <c r="A419" s="4" t="s">
        <v>433</v>
      </c>
    </row>
    <row r="420" spans="1:34">
      <c r="A420" s="3" t="s">
        <v>322</v>
      </c>
    </row>
    <row r="421" spans="1:34">
      <c r="A421" s="4" t="s">
        <v>323</v>
      </c>
      <c r="J421" s="5" t="n">
        <v>25000</v>
      </c>
      <c r="Y421" s="5" t="n">
        <v>25000</v>
      </c>
      <c r="AC421" s="5" t="n">
        <v>25000</v>
      </c>
    </row>
    <row r="422" spans="1:34">
      <c r="A422" s="4" t="s">
        <v>329</v>
      </c>
      <c r="J422" s="5" t="n">
        <v>1435</v>
      </c>
      <c r="Y422" s="5" t="n">
        <v>1435</v>
      </c>
      <c r="AC422" s="5" t="n">
        <v>1435</v>
      </c>
    </row>
    <row r="423" spans="1:34">
      <c r="A423" s="4" t="s">
        <v>436</v>
      </c>
    </row>
    <row r="424" spans="1:34">
      <c r="A424" s="3" t="s">
        <v>322</v>
      </c>
    </row>
    <row r="425" spans="1:34">
      <c r="A425" s="4" t="s">
        <v>323</v>
      </c>
      <c r="J425" s="7" t="n">
        <v>1000</v>
      </c>
      <c r="Y425" s="7" t="n">
        <v>1000</v>
      </c>
      <c r="AC425" s="7" t="n">
        <v>1000</v>
      </c>
    </row>
    <row r="426" spans="1:34">
      <c r="A426" s="4" t="s">
        <v>331</v>
      </c>
      <c r="AC426" s="4" t="s">
        <v>341</v>
      </c>
    </row>
    <row r="427" spans="1:34">
      <c r="A427" s="4" t="s">
        <v>335</v>
      </c>
      <c r="J427" s="4" t="s">
        <v>342</v>
      </c>
      <c r="Y427" s="4" t="s">
        <v>342</v>
      </c>
      <c r="AC427" s="4" t="s">
        <v>342</v>
      </c>
    </row>
    <row r="428" spans="1:34">
      <c r="A428" s="4" t="s">
        <v>337</v>
      </c>
      <c r="J428" s="8" t="n">
        <v>0.08</v>
      </c>
      <c r="Y428" s="8" t="n">
        <v>0.08</v>
      </c>
      <c r="AC428" s="8" t="n">
        <v>0.08</v>
      </c>
    </row>
    <row r="429" spans="1:34">
      <c r="A429" s="4" t="s">
        <v>339</v>
      </c>
      <c r="J429" s="4" t="s">
        <v>332</v>
      </c>
      <c r="Y429" s="4" t="s">
        <v>332</v>
      </c>
      <c r="AC429" s="4" t="s">
        <v>332</v>
      </c>
    </row>
    <row r="430" spans="1:34">
      <c r="A430" s="4" t="s">
        <v>325</v>
      </c>
      <c r="AC430" s="7" t="n">
        <v>300</v>
      </c>
      <c r="AD430" s="5" t="n">
        <v>0</v>
      </c>
    </row>
    <row r="431" spans="1:34">
      <c r="A431" s="4" t="s">
        <v>327</v>
      </c>
      <c r="J431" s="8" t="n">
        <v>0.15</v>
      </c>
      <c r="Y431" s="8" t="n">
        <v>0.15</v>
      </c>
      <c r="AC431" s="8" t="n">
        <v>0.15</v>
      </c>
    </row>
    <row r="432" spans="1:34">
      <c r="A432" s="4" t="s">
        <v>350</v>
      </c>
      <c r="AC432" s="5" t="n">
        <v>45826</v>
      </c>
    </row>
    <row r="433" spans="1:34">
      <c r="A433" s="4" t="s">
        <v>351</v>
      </c>
      <c r="AC433" s="7" t="n">
        <v>6835</v>
      </c>
    </row>
    <row r="434" spans="1:34">
      <c r="A434" s="4" t="s">
        <v>357</v>
      </c>
      <c r="AC434" s="5" t="n">
        <v>52</v>
      </c>
    </row>
    <row r="435" spans="1:34">
      <c r="A435" s="4" t="s">
        <v>358</v>
      </c>
      <c r="AC435" s="7" t="n">
        <v>52000</v>
      </c>
    </row>
    <row r="436" spans="1:34">
      <c r="A436" s="4" t="s">
        <v>62</v>
      </c>
      <c r="J436" s="9" t="n">
        <v>0.001</v>
      </c>
      <c r="Y436" s="9" t="n">
        <v>0.001</v>
      </c>
      <c r="AC436" s="9" t="n">
        <v>0.001</v>
      </c>
    </row>
    <row r="437" spans="1:34">
      <c r="A437" s="4" t="s">
        <v>81</v>
      </c>
      <c r="AC437" s="7" t="n">
        <v>264</v>
      </c>
      <c r="AD437" s="5" t="n">
        <v>0</v>
      </c>
    </row>
    <row r="438" spans="1:34">
      <c r="A438" s="4" t="s">
        <v>437</v>
      </c>
    </row>
    <row r="439" spans="1:34">
      <c r="A439" s="3" t="s">
        <v>322</v>
      </c>
    </row>
    <row r="440" spans="1:34">
      <c r="A440" s="4" t="s">
        <v>350</v>
      </c>
      <c r="Y440" s="5" t="n">
        <v>4166</v>
      </c>
    </row>
    <row r="441" spans="1:34">
      <c r="A441" s="4" t="s">
        <v>438</v>
      </c>
    </row>
    <row r="442" spans="1:34">
      <c r="A442" s="3" t="s">
        <v>322</v>
      </c>
    </row>
    <row r="443" spans="1:34">
      <c r="A443" s="4" t="s">
        <v>323</v>
      </c>
      <c r="J443" s="7" t="n">
        <v>350000</v>
      </c>
      <c r="M443" s="7" t="n">
        <v>350000</v>
      </c>
      <c r="Y443" s="7" t="n">
        <v>350000</v>
      </c>
      <c r="AC443" s="7" t="n">
        <v>350000</v>
      </c>
      <c r="AE443" s="7" t="n">
        <v>350000</v>
      </c>
    </row>
    <row r="444" spans="1:34">
      <c r="A444" s="4" t="s">
        <v>331</v>
      </c>
      <c r="AC444" s="4" t="s">
        <v>439</v>
      </c>
    </row>
    <row r="445" spans="1:34">
      <c r="A445" s="4" t="s">
        <v>335</v>
      </c>
      <c r="J445" s="4" t="s">
        <v>342</v>
      </c>
      <c r="Y445" s="4" t="s">
        <v>342</v>
      </c>
      <c r="AC445" s="4" t="s">
        <v>342</v>
      </c>
    </row>
    <row r="446" spans="1:34">
      <c r="A446" s="4" t="s">
        <v>337</v>
      </c>
      <c r="J446" s="8" t="n">
        <v>0.03</v>
      </c>
      <c r="Y446" s="8" t="n">
        <v>0.03</v>
      </c>
      <c r="AC446" s="8" t="n">
        <v>0.03</v>
      </c>
    </row>
    <row r="447" spans="1:34">
      <c r="A447" s="4" t="s">
        <v>339</v>
      </c>
      <c r="J447" s="4" t="s">
        <v>439</v>
      </c>
      <c r="Y447" s="4" t="s">
        <v>439</v>
      </c>
      <c r="AC447" s="4" t="s">
        <v>439</v>
      </c>
    </row>
    <row r="448" spans="1:34">
      <c r="A448" s="4" t="s">
        <v>325</v>
      </c>
      <c r="AC448" s="7" t="n">
        <v>385</v>
      </c>
      <c r="AD448" s="5" t="n">
        <v>0</v>
      </c>
    </row>
    <row r="449" spans="1:34">
      <c r="A449" s="4" t="s">
        <v>343</v>
      </c>
      <c r="AC449" s="4" t="s">
        <v>440</v>
      </c>
    </row>
    <row r="450" spans="1:34">
      <c r="A450" s="4" t="s">
        <v>327</v>
      </c>
      <c r="J450" s="8" t="n">
        <v>0.04</v>
      </c>
      <c r="Y450" s="8" t="n">
        <v>0.04</v>
      </c>
      <c r="AC450" s="8" t="n">
        <v>0.04</v>
      </c>
    </row>
    <row r="451" spans="1:34">
      <c r="A451" s="4" t="s">
        <v>350</v>
      </c>
      <c r="AC451" s="5" t="n">
        <v>5000000</v>
      </c>
    </row>
    <row r="452" spans="1:34">
      <c r="A452" s="4" t="s">
        <v>351</v>
      </c>
      <c r="AC452" s="7" t="n">
        <v>126908</v>
      </c>
    </row>
    <row r="453" spans="1:34">
      <c r="A453" s="4" t="s">
        <v>81</v>
      </c>
      <c r="AC453" s="5" t="n">
        <v>1191</v>
      </c>
      <c r="AD453" s="5" t="n">
        <v>0</v>
      </c>
    </row>
    <row r="454" spans="1:34">
      <c r="A454" s="4" t="s">
        <v>78</v>
      </c>
      <c r="AC454" s="5" t="n">
        <v>126908</v>
      </c>
    </row>
    <row r="455" spans="1:34">
      <c r="A455" s="4" t="s">
        <v>328</v>
      </c>
      <c r="AC455" s="7" t="n">
        <v>350000</v>
      </c>
    </row>
    <row r="456" spans="1:34">
      <c r="A456" s="4" t="s">
        <v>387</v>
      </c>
      <c r="AC456" s="5" t="n">
        <v>3000000</v>
      </c>
    </row>
    <row r="457" spans="1:34">
      <c r="A457" s="4" t="s">
        <v>441</v>
      </c>
    </row>
    <row r="458" spans="1:34">
      <c r="A458" s="3" t="s">
        <v>322</v>
      </c>
    </row>
    <row r="459" spans="1:34">
      <c r="A459" s="4" t="s">
        <v>232</v>
      </c>
      <c r="AC459" s="7" t="n">
        <v>151403</v>
      </c>
      <c r="AD459" s="7" t="n">
        <v>7250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3</v>
      </c>
      <c r="C4" s="4" t="s">
        <v>33</v>
      </c>
      <c r="D4" s="4" t="s">
        <v>33</v>
      </c>
      <c r="E4" s="7" t="n">
        <v>11870</v>
      </c>
    </row>
    <row r="5" spans="1:5">
      <c r="A5" s="3" t="s">
        <v>72</v>
      </c>
    </row>
    <row r="6" spans="1:5">
      <c r="A6" s="4" t="s">
        <v>73</v>
      </c>
      <c r="B6" s="5" t="n">
        <v>1261793</v>
      </c>
      <c r="C6" s="5" t="n">
        <v>1626390</v>
      </c>
      <c r="D6" s="5" t="n">
        <v>2623525</v>
      </c>
      <c r="E6" s="5" t="n">
        <v>2893843</v>
      </c>
    </row>
    <row r="7" spans="1:5">
      <c r="A7" s="4" t="s">
        <v>74</v>
      </c>
      <c r="B7" s="5" t="n">
        <v>15449</v>
      </c>
      <c r="C7" s="5" t="n">
        <v>53563</v>
      </c>
      <c r="D7" s="5" t="n">
        <v>38536</v>
      </c>
      <c r="E7" s="5" t="n">
        <v>131505</v>
      </c>
    </row>
    <row r="8" spans="1:5">
      <c r="A8" s="4" t="s">
        <v>75</v>
      </c>
      <c r="B8" s="5" t="n">
        <v>1277242</v>
      </c>
      <c r="C8" s="5" t="n">
        <v>1679953</v>
      </c>
      <c r="D8" s="5" t="n">
        <v>2662061</v>
      </c>
      <c r="E8" s="5" t="n">
        <v>3025348</v>
      </c>
    </row>
    <row r="9" spans="1:5">
      <c r="A9" s="4" t="s">
        <v>76</v>
      </c>
      <c r="B9" s="5" t="n">
        <v>-1277242</v>
      </c>
      <c r="C9" s="5" t="n">
        <v>-1679953</v>
      </c>
      <c r="D9" s="5" t="n">
        <v>-2662061</v>
      </c>
      <c r="E9" s="5" t="n">
        <v>-3013478</v>
      </c>
    </row>
    <row r="10" spans="1:5">
      <c r="A10" s="3" t="s">
        <v>77</v>
      </c>
    </row>
    <row r="11" spans="1:5">
      <c r="A11" s="4" t="s">
        <v>78</v>
      </c>
      <c r="B11" s="5" t="n">
        <v>126908</v>
      </c>
      <c r="C11" s="5" t="n">
        <v>16176</v>
      </c>
      <c r="D11" s="5" t="n">
        <v>143778</v>
      </c>
      <c r="E11" s="5" t="n">
        <v>768602</v>
      </c>
    </row>
    <row r="12" spans="1:5">
      <c r="A12" s="4" t="s">
        <v>79</v>
      </c>
      <c r="B12" s="5" t="n">
        <v>441196</v>
      </c>
      <c r="C12" s="5" t="n">
        <v>154847</v>
      </c>
      <c r="D12" s="5" t="n">
        <v>492281</v>
      </c>
      <c r="E12" s="5" t="n">
        <v>855540</v>
      </c>
    </row>
    <row r="13" spans="1:5">
      <c r="A13" s="4" t="s">
        <v>80</v>
      </c>
      <c r="B13" s="5" t="n">
        <v>23706</v>
      </c>
      <c r="C13" s="5" t="n">
        <v>-424260</v>
      </c>
      <c r="D13" s="5" t="n">
        <v>105868</v>
      </c>
      <c r="E13" s="5" t="n">
        <v>-514969</v>
      </c>
    </row>
    <row r="14" spans="1:5">
      <c r="A14" s="4" t="s">
        <v>81</v>
      </c>
      <c r="B14" s="5" t="n">
        <v>61393</v>
      </c>
      <c r="C14" s="5" t="n">
        <v>393845</v>
      </c>
      <c r="D14" s="5" t="n">
        <v>151403</v>
      </c>
      <c r="E14" s="5" t="n">
        <v>725007</v>
      </c>
    </row>
    <row r="15" spans="1:5">
      <c r="A15" s="4" t="s">
        <v>82</v>
      </c>
      <c r="B15" s="5" t="n">
        <v>653203</v>
      </c>
      <c r="C15" s="5" t="n">
        <v>140608</v>
      </c>
      <c r="D15" s="5" t="n">
        <v>893330</v>
      </c>
      <c r="E15" s="5" t="n">
        <v>1834180</v>
      </c>
    </row>
    <row r="16" spans="1:5">
      <c r="A16" s="4" t="s">
        <v>83</v>
      </c>
      <c r="B16" s="7" t="n">
        <v>-1930445</v>
      </c>
      <c r="C16" s="7" t="n">
        <v>-1820561</v>
      </c>
      <c r="D16" s="7" t="n">
        <v>-3555391</v>
      </c>
      <c r="E16" s="7" t="n">
        <v>-4847658</v>
      </c>
    </row>
    <row r="17" spans="1:5">
      <c r="A17" s="4" t="s">
        <v>84</v>
      </c>
      <c r="B17" s="7" t="n">
        <v>0</v>
      </c>
      <c r="C17" s="7" t="n">
        <v>0</v>
      </c>
      <c r="D17" s="8" t="n">
        <v>-0.01</v>
      </c>
      <c r="E17" s="8" t="n">
        <v>-0.01</v>
      </c>
    </row>
    <row r="18" spans="1:5">
      <c r="A18" s="4" t="s">
        <v>85</v>
      </c>
      <c r="B18" s="5" t="n">
        <v>499897012</v>
      </c>
      <c r="C18" s="5" t="n">
        <v>400312285</v>
      </c>
      <c r="D18" s="5" t="n">
        <v>485929475</v>
      </c>
      <c r="E18" s="5" t="n">
        <v>387913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3" t="s">
        <v>322</v>
      </c>
    </row>
    <row r="3" spans="1:3">
      <c r="A3" s="4" t="s">
        <v>443</v>
      </c>
      <c r="B3" s="7" t="n">
        <v>4078900</v>
      </c>
      <c r="C3" s="7" t="n">
        <v>3576900</v>
      </c>
    </row>
    <row r="4" spans="1:3">
      <c r="A4" s="4" t="s">
        <v>444</v>
      </c>
      <c r="B4" s="5" t="n">
        <v>191797</v>
      </c>
      <c r="C4" s="5" t="n">
        <v>134255</v>
      </c>
    </row>
    <row r="5" spans="1:3">
      <c r="A5" s="4" t="s">
        <v>445</v>
      </c>
      <c r="B5" s="5" t="n">
        <v>3887103</v>
      </c>
      <c r="C5" s="5" t="n">
        <v>3442645</v>
      </c>
    </row>
    <row r="6" spans="1:3">
      <c r="A6" s="4" t="s">
        <v>446</v>
      </c>
      <c r="B6" s="5" t="n">
        <v>3403402</v>
      </c>
      <c r="C6" s="5" t="n">
        <v>3402421</v>
      </c>
    </row>
    <row r="7" spans="1:3">
      <c r="A7" s="4" t="s">
        <v>447</v>
      </c>
      <c r="B7" s="5" t="n">
        <v>483701</v>
      </c>
      <c r="C7" s="5" t="n">
        <v>40224</v>
      </c>
    </row>
    <row r="8" spans="1:3">
      <c r="A8" s="4" t="s">
        <v>448</v>
      </c>
    </row>
    <row r="9" spans="1:3">
      <c r="A9" s="3" t="s">
        <v>322</v>
      </c>
    </row>
    <row r="10" spans="1:3">
      <c r="A10" s="4" t="s">
        <v>443</v>
      </c>
      <c r="B10" s="5" t="n">
        <v>25050</v>
      </c>
      <c r="C10" s="5" t="n">
        <v>25050</v>
      </c>
    </row>
    <row r="11" spans="1:3">
      <c r="A11" s="4" t="s">
        <v>449</v>
      </c>
    </row>
    <row r="12" spans="1:3">
      <c r="A12" s="3" t="s">
        <v>322</v>
      </c>
    </row>
    <row r="13" spans="1:3">
      <c r="A13" s="4" t="s">
        <v>443</v>
      </c>
      <c r="B13" s="5" t="n">
        <v>500000</v>
      </c>
      <c r="C13" s="5" t="n">
        <v>500000</v>
      </c>
    </row>
    <row r="14" spans="1:3">
      <c r="A14" s="4" t="s">
        <v>450</v>
      </c>
    </row>
    <row r="15" spans="1:3">
      <c r="A15" s="3" t="s">
        <v>322</v>
      </c>
    </row>
    <row r="16" spans="1:3">
      <c r="A16" s="4" t="s">
        <v>443</v>
      </c>
      <c r="B16" s="5" t="n">
        <v>1075000</v>
      </c>
      <c r="C16" s="5" t="n">
        <v>1075000</v>
      </c>
    </row>
    <row r="17" spans="1:3">
      <c r="A17" s="4" t="s">
        <v>451</v>
      </c>
    </row>
    <row r="18" spans="1:3">
      <c r="A18" s="3" t="s">
        <v>322</v>
      </c>
    </row>
    <row r="19" spans="1:3">
      <c r="A19" s="4" t="s">
        <v>443</v>
      </c>
      <c r="B19" s="5" t="n">
        <v>200000</v>
      </c>
      <c r="C19" s="5" t="n">
        <v>200000</v>
      </c>
    </row>
    <row r="20" spans="1:3">
      <c r="A20" s="4" t="s">
        <v>452</v>
      </c>
    </row>
    <row r="21" spans="1:3">
      <c r="A21" s="3" t="s">
        <v>322</v>
      </c>
    </row>
    <row r="22" spans="1:3">
      <c r="A22" s="4" t="s">
        <v>443</v>
      </c>
      <c r="B22" s="5" t="n">
        <v>60000</v>
      </c>
      <c r="C22" s="5" t="n">
        <v>60000</v>
      </c>
    </row>
    <row r="23" spans="1:3">
      <c r="A23" s="4" t="s">
        <v>453</v>
      </c>
    </row>
    <row r="24" spans="1:3">
      <c r="A24" s="3" t="s">
        <v>322</v>
      </c>
    </row>
    <row r="25" spans="1:3">
      <c r="A25" s="4" t="s">
        <v>443</v>
      </c>
      <c r="B25" s="5" t="n">
        <v>222350</v>
      </c>
      <c r="C25" s="5" t="n">
        <v>222350</v>
      </c>
    </row>
    <row r="26" spans="1:3">
      <c r="A26" s="4" t="s">
        <v>454</v>
      </c>
    </row>
    <row r="27" spans="1:3">
      <c r="A27" s="3" t="s">
        <v>322</v>
      </c>
    </row>
    <row r="28" spans="1:3">
      <c r="A28" s="4" t="s">
        <v>443</v>
      </c>
      <c r="B28" s="5" t="n">
        <v>100000</v>
      </c>
      <c r="C28" s="5" t="n">
        <v>100000</v>
      </c>
    </row>
    <row r="29" spans="1:3">
      <c r="A29" s="4" t="s">
        <v>455</v>
      </c>
    </row>
    <row r="30" spans="1:3">
      <c r="A30" s="3" t="s">
        <v>322</v>
      </c>
    </row>
    <row r="31" spans="1:3">
      <c r="A31" s="4" t="s">
        <v>443</v>
      </c>
      <c r="B31" s="5" t="n">
        <v>100000</v>
      </c>
      <c r="C31" s="5" t="n">
        <v>100000</v>
      </c>
    </row>
    <row r="32" spans="1:3">
      <c r="A32" s="4" t="s">
        <v>456</v>
      </c>
    </row>
    <row r="33" spans="1:3">
      <c r="A33" s="3" t="s">
        <v>322</v>
      </c>
    </row>
    <row r="34" spans="1:3">
      <c r="A34" s="4" t="s">
        <v>443</v>
      </c>
      <c r="B34" s="5" t="n">
        <v>645000</v>
      </c>
      <c r="C34" s="5" t="n">
        <v>645000</v>
      </c>
    </row>
    <row r="35" spans="1:3">
      <c r="A35" s="4" t="s">
        <v>457</v>
      </c>
    </row>
    <row r="36" spans="1:3">
      <c r="A36" s="3" t="s">
        <v>322</v>
      </c>
    </row>
    <row r="37" spans="1:3">
      <c r="A37" s="4" t="s">
        <v>443</v>
      </c>
      <c r="B37" s="5" t="n">
        <v>247500</v>
      </c>
      <c r="C37" s="5" t="n">
        <v>247500</v>
      </c>
    </row>
    <row r="38" spans="1:3">
      <c r="A38" s="4" t="s">
        <v>457</v>
      </c>
    </row>
    <row r="39" spans="1:3">
      <c r="A39" s="3" t="s">
        <v>322</v>
      </c>
    </row>
    <row r="40" spans="1:3">
      <c r="A40" s="4" t="s">
        <v>443</v>
      </c>
      <c r="B40" s="5" t="n">
        <v>27000</v>
      </c>
      <c r="C40" s="5" t="n">
        <v>27000</v>
      </c>
    </row>
    <row r="41" spans="1:3">
      <c r="A41" s="4" t="s">
        <v>458</v>
      </c>
    </row>
    <row r="42" spans="1:3">
      <c r="A42" s="3" t="s">
        <v>322</v>
      </c>
    </row>
    <row r="43" spans="1:3">
      <c r="A43" s="4" t="s">
        <v>443</v>
      </c>
      <c r="B43" s="5" t="n">
        <v>75000</v>
      </c>
      <c r="C43" s="5" t="n">
        <v>75000</v>
      </c>
    </row>
    <row r="44" spans="1:3">
      <c r="A44" s="4" t="s">
        <v>459</v>
      </c>
    </row>
    <row r="45" spans="1:3">
      <c r="A45" s="3" t="s">
        <v>322</v>
      </c>
    </row>
    <row r="46" spans="1:3">
      <c r="A46" s="4" t="s">
        <v>443</v>
      </c>
      <c r="B46" s="5" t="n">
        <v>45000</v>
      </c>
      <c r="C46" s="5" t="n">
        <v>45000</v>
      </c>
    </row>
    <row r="47" spans="1:3">
      <c r="A47" s="4" t="s">
        <v>460</v>
      </c>
    </row>
    <row r="48" spans="1:3">
      <c r="A48" s="3" t="s">
        <v>322</v>
      </c>
    </row>
    <row r="49" spans="1:3">
      <c r="A49" s="4" t="s">
        <v>443</v>
      </c>
      <c r="B49" s="5" t="n">
        <v>65000</v>
      </c>
      <c r="C49" s="5" t="n">
        <v>65000</v>
      </c>
    </row>
    <row r="50" spans="1:3">
      <c r="A50" s="4" t="s">
        <v>461</v>
      </c>
    </row>
    <row r="51" spans="1:3">
      <c r="A51" s="3" t="s">
        <v>322</v>
      </c>
    </row>
    <row r="52" spans="1:3">
      <c r="A52" s="4" t="s">
        <v>443</v>
      </c>
      <c r="B52" s="5" t="n">
        <v>60000</v>
      </c>
      <c r="C52" s="5" t="n">
        <v>60000</v>
      </c>
    </row>
    <row r="53" spans="1:3">
      <c r="A53" s="4" t="s">
        <v>461</v>
      </c>
    </row>
    <row r="54" spans="1:3">
      <c r="A54" s="3" t="s">
        <v>322</v>
      </c>
    </row>
    <row r="55" spans="1:3">
      <c r="A55" s="4" t="s">
        <v>443</v>
      </c>
      <c r="B55" s="5" t="n">
        <v>70000</v>
      </c>
      <c r="C55" s="5" t="n">
        <v>70000</v>
      </c>
    </row>
    <row r="56" spans="1:3">
      <c r="A56" s="4" t="s">
        <v>461</v>
      </c>
    </row>
    <row r="57" spans="1:3">
      <c r="A57" s="3" t="s">
        <v>322</v>
      </c>
    </row>
    <row r="58" spans="1:3">
      <c r="A58" s="4" t="s">
        <v>443</v>
      </c>
      <c r="B58" s="5" t="n">
        <v>20000</v>
      </c>
      <c r="C58" s="5" t="n">
        <v>20000</v>
      </c>
    </row>
    <row r="59" spans="1:3">
      <c r="A59" s="4" t="s">
        <v>462</v>
      </c>
    </row>
    <row r="60" spans="1:3">
      <c r="A60" s="3" t="s">
        <v>322</v>
      </c>
    </row>
    <row r="61" spans="1:3">
      <c r="A61" s="4" t="s">
        <v>443</v>
      </c>
      <c r="B61" s="5" t="n">
        <v>40000</v>
      </c>
      <c r="C61" s="5" t="n">
        <v>40000</v>
      </c>
    </row>
    <row r="62" spans="1:3">
      <c r="A62" s="4" t="s">
        <v>463</v>
      </c>
    </row>
    <row r="63" spans="1:3">
      <c r="A63" s="3" t="s">
        <v>322</v>
      </c>
    </row>
    <row r="64" spans="1:3">
      <c r="A64" s="4" t="s">
        <v>443</v>
      </c>
      <c r="B64" s="5" t="n">
        <v>45000</v>
      </c>
      <c r="C64" s="4" t="s">
        <v>33</v>
      </c>
    </row>
    <row r="65" spans="1:3">
      <c r="A65" s="4" t="s">
        <v>464</v>
      </c>
    </row>
    <row r="66" spans="1:3">
      <c r="A66" s="3" t="s">
        <v>322</v>
      </c>
    </row>
    <row r="67" spans="1:3">
      <c r="A67" s="4" t="s">
        <v>443</v>
      </c>
      <c r="B67" s="5" t="n">
        <v>30000</v>
      </c>
      <c r="C67" s="4" t="s">
        <v>33</v>
      </c>
    </row>
    <row r="68" spans="1:3">
      <c r="A68" s="4" t="s">
        <v>465</v>
      </c>
    </row>
    <row r="69" spans="1:3">
      <c r="A69" s="3" t="s">
        <v>322</v>
      </c>
    </row>
    <row r="70" spans="1:3">
      <c r="A70" s="4" t="s">
        <v>443</v>
      </c>
      <c r="B70" s="5" t="n">
        <v>25000</v>
      </c>
      <c r="C70" s="4" t="s">
        <v>33</v>
      </c>
    </row>
    <row r="71" spans="1:3">
      <c r="A71" s="4" t="s">
        <v>466</v>
      </c>
    </row>
    <row r="72" spans="1:3">
      <c r="A72" s="3" t="s">
        <v>322</v>
      </c>
    </row>
    <row r="73" spans="1:3">
      <c r="A73" s="4" t="s">
        <v>443</v>
      </c>
      <c r="B73" s="5" t="n">
        <v>52000</v>
      </c>
      <c r="C73" s="4" t="s">
        <v>33</v>
      </c>
    </row>
    <row r="74" spans="1:3">
      <c r="A74" s="4" t="s">
        <v>467</v>
      </c>
    </row>
    <row r="75" spans="1:3">
      <c r="A75" s="3" t="s">
        <v>322</v>
      </c>
    </row>
    <row r="76" spans="1:3">
      <c r="A76" s="4" t="s">
        <v>443</v>
      </c>
      <c r="B76" s="7" t="n">
        <v>350000</v>
      </c>
      <c r="C76" s="4" t="s">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468</v>
      </c>
      <c r="B1" s="2" t="s">
        <v>469</v>
      </c>
      <c r="C1" s="2" t="s">
        <v>1</v>
      </c>
    </row>
    <row r="2" spans="1:3">
      <c r="B2" s="2" t="s">
        <v>319</v>
      </c>
      <c r="C2" s="2" t="s">
        <v>2</v>
      </c>
    </row>
    <row r="3" spans="1:3">
      <c r="A3" s="4" t="s">
        <v>325</v>
      </c>
      <c r="C3" s="7" t="n">
        <v>401355</v>
      </c>
    </row>
    <row r="4" spans="1:3">
      <c r="A4" s="4" t="s">
        <v>470</v>
      </c>
      <c r="C4" s="5" t="n">
        <v>20000</v>
      </c>
    </row>
    <row r="5" spans="1:3">
      <c r="A5" s="4" t="s">
        <v>471</v>
      </c>
    </row>
    <row r="6" spans="1:3">
      <c r="A6" s="4" t="s">
        <v>472</v>
      </c>
      <c r="B6" s="7" t="n">
        <v>20000</v>
      </c>
    </row>
    <row r="7" spans="1:3">
      <c r="A7" s="4" t="s">
        <v>335</v>
      </c>
      <c r="B7" s="4" t="s">
        <v>336</v>
      </c>
    </row>
    <row r="8" spans="1:3">
      <c r="A8" s="4" t="s">
        <v>473</v>
      </c>
      <c r="B8" s="4" t="s">
        <v>474</v>
      </c>
    </row>
    <row r="9" spans="1:3">
      <c r="A9" s="4" t="s">
        <v>325</v>
      </c>
      <c r="C9" s="7" t="n">
        <v>319</v>
      </c>
    </row>
    <row r="10" spans="1:3">
      <c r="A10" s="4" t="s">
        <v>475</v>
      </c>
    </row>
    <row r="11" spans="1:3">
      <c r="A11" s="4" t="s">
        <v>476</v>
      </c>
      <c r="C11"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8</v>
      </c>
      <c r="B1" s="2" t="s">
        <v>1</v>
      </c>
    </row>
    <row r="2" spans="1:3">
      <c r="B2" s="2" t="s">
        <v>2</v>
      </c>
      <c r="C2" s="2" t="s">
        <v>29</v>
      </c>
    </row>
    <row r="3" spans="1:3">
      <c r="A3" s="4" t="s">
        <v>479</v>
      </c>
      <c r="B3" s="5" t="n">
        <v>757800</v>
      </c>
    </row>
    <row r="4" spans="1:3">
      <c r="A4" s="4" t="s">
        <v>480</v>
      </c>
      <c r="B4" s="7" t="n">
        <v>43463</v>
      </c>
    </row>
    <row r="5" spans="1:3">
      <c r="A5" s="4" t="s">
        <v>481</v>
      </c>
      <c r="B5" s="5" t="n">
        <v>16714339</v>
      </c>
    </row>
    <row r="6" spans="1:3">
      <c r="A6" s="4" t="s">
        <v>482</v>
      </c>
      <c r="B6" s="7" t="n">
        <v>708840</v>
      </c>
    </row>
    <row r="7" spans="1:3">
      <c r="A7" s="4" t="s">
        <v>483</v>
      </c>
      <c r="B7" s="5" t="n">
        <v>126842</v>
      </c>
    </row>
    <row r="8" spans="1:3">
      <c r="A8" s="4" t="s">
        <v>382</v>
      </c>
      <c r="B8" s="7" t="n">
        <v>401355</v>
      </c>
    </row>
    <row r="9" spans="1:3">
      <c r="A9" s="4" t="s">
        <v>484</v>
      </c>
      <c r="B9" s="5" t="n">
        <v>19653779</v>
      </c>
    </row>
    <row r="10" spans="1:3">
      <c r="A10" s="4" t="s">
        <v>485</v>
      </c>
      <c r="B10" s="5" t="n">
        <v>3500000</v>
      </c>
    </row>
    <row r="11" spans="1:3">
      <c r="A11" s="4" t="s">
        <v>486</v>
      </c>
      <c r="B11" s="7" t="n">
        <v>150000</v>
      </c>
    </row>
    <row r="12" spans="1:3">
      <c r="A12" s="4" t="s">
        <v>487</v>
      </c>
      <c r="B12" s="7" t="n">
        <v>280000</v>
      </c>
    </row>
    <row r="13" spans="1:3">
      <c r="A13" s="4" t="s">
        <v>488</v>
      </c>
      <c r="B13" s="5" t="n">
        <v>991279</v>
      </c>
    </row>
    <row r="14" spans="1:3">
      <c r="A14" s="4" t="s">
        <v>489</v>
      </c>
      <c r="B14" s="7" t="n">
        <v>39651</v>
      </c>
    </row>
    <row r="15" spans="1:3">
      <c r="A15" s="4" t="s">
        <v>490</v>
      </c>
      <c r="B15" s="7" t="n">
        <v>36000</v>
      </c>
    </row>
    <row r="16" spans="1:3">
      <c r="A16" s="4" t="s">
        <v>491</v>
      </c>
      <c r="B16" s="5" t="n">
        <v>600000</v>
      </c>
    </row>
    <row r="17" spans="1:3">
      <c r="A17" s="4" t="s">
        <v>492</v>
      </c>
      <c r="B17" s="5" t="n">
        <v>14250000</v>
      </c>
    </row>
    <row r="18" spans="1:3">
      <c r="A18" s="4" t="s">
        <v>493</v>
      </c>
      <c r="B18" s="7" t="n">
        <v>615000</v>
      </c>
    </row>
    <row r="19" spans="1:3">
      <c r="A19" s="4" t="s">
        <v>494</v>
      </c>
      <c r="B19" s="7" t="n">
        <v>150524</v>
      </c>
    </row>
    <row r="20" spans="1:3">
      <c r="A20" s="4" t="s">
        <v>495</v>
      </c>
      <c r="B20" s="5" t="n">
        <v>312500</v>
      </c>
    </row>
    <row r="21" spans="1:3">
      <c r="A21" s="4" t="s">
        <v>496</v>
      </c>
      <c r="B21" s="7" t="n">
        <v>12500</v>
      </c>
    </row>
    <row r="22" spans="1:3">
      <c r="A22" s="4" t="s">
        <v>497</v>
      </c>
      <c r="B22" s="5" t="n">
        <v>702250</v>
      </c>
    </row>
    <row r="23" spans="1:3">
      <c r="A23" s="4" t="s">
        <v>327</v>
      </c>
      <c r="B23" s="8" t="n">
        <v>0.04</v>
      </c>
    </row>
    <row r="24" spans="1:3">
      <c r="A24" s="4" t="s">
        <v>498</v>
      </c>
      <c r="B24" s="5" t="n">
        <v>15173333</v>
      </c>
    </row>
    <row r="25" spans="1:3">
      <c r="A25" s="4" t="s">
        <v>499</v>
      </c>
      <c r="B25" s="7" t="n">
        <v>491105</v>
      </c>
    </row>
    <row r="26" spans="1:3">
      <c r="A26" s="4" t="s">
        <v>500</v>
      </c>
      <c r="B26" s="7" t="n">
        <v>4805468</v>
      </c>
    </row>
    <row r="27" spans="1:3">
      <c r="A27" s="4" t="s">
        <v>501</v>
      </c>
    </row>
    <row r="28" spans="1:3">
      <c r="A28" s="4" t="s">
        <v>327</v>
      </c>
      <c r="B28" s="8" t="n">
        <v>0.03</v>
      </c>
    </row>
    <row r="29" spans="1:3">
      <c r="A29" s="4" t="s">
        <v>502</v>
      </c>
    </row>
    <row r="30" spans="1:3">
      <c r="A30" s="4" t="s">
        <v>327</v>
      </c>
      <c r="B30" s="8" t="n">
        <v>0.3</v>
      </c>
    </row>
    <row r="31" spans="1:3">
      <c r="A31" s="4" t="s">
        <v>503</v>
      </c>
    </row>
    <row r="32" spans="1:3">
      <c r="A32" s="4" t="s">
        <v>504</v>
      </c>
      <c r="B32" s="5" t="n">
        <v>15048042</v>
      </c>
    </row>
    <row r="33" spans="1:3">
      <c r="A33" s="4" t="s">
        <v>505</v>
      </c>
      <c r="B33" s="7" t="n">
        <v>602922</v>
      </c>
    </row>
    <row r="34" spans="1:3">
      <c r="A34" s="4" t="s">
        <v>506</v>
      </c>
      <c r="C34" s="7" t="n">
        <v>61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509</v>
      </c>
      <c r="B3" s="8" t="n">
        <v>0.11</v>
      </c>
    </row>
    <row r="4" spans="1:2">
      <c r="A4" s="4" t="s">
        <v>510</v>
      </c>
      <c r="B4" s="4" t="s">
        <v>33</v>
      </c>
    </row>
    <row r="5" spans="1:2">
      <c r="A5" s="4" t="s">
        <v>511</v>
      </c>
      <c r="B5" s="10" t="n">
        <v>0.1</v>
      </c>
    </row>
    <row r="6" spans="1:2">
      <c r="A6" s="4" t="s">
        <v>512</v>
      </c>
      <c r="B6" s="4" t="s">
        <v>33</v>
      </c>
    </row>
    <row r="7" spans="1:2">
      <c r="A7" s="4" t="s">
        <v>513</v>
      </c>
      <c r="B7" s="4" t="s">
        <v>33</v>
      </c>
    </row>
    <row r="8" spans="1:2">
      <c r="A8" s="4" t="s">
        <v>514</v>
      </c>
      <c r="B8" s="10" t="n">
        <v>0.11</v>
      </c>
    </row>
    <row r="9" spans="1:2">
      <c r="A9" s="4" t="s">
        <v>515</v>
      </c>
      <c r="B9" s="8" t="n">
        <v>0.11</v>
      </c>
    </row>
    <row r="10" spans="1:2">
      <c r="A10" s="4" t="s">
        <v>516</v>
      </c>
      <c r="B10" s="5" t="n">
        <v>36781726</v>
      </c>
    </row>
    <row r="11" spans="1:2">
      <c r="A11" s="4" t="s">
        <v>517</v>
      </c>
      <c r="B11" s="4" t="s">
        <v>33</v>
      </c>
    </row>
    <row r="12" spans="1:2">
      <c r="A12" s="4" t="s">
        <v>518</v>
      </c>
      <c r="B12" s="5" t="n">
        <v>8964708</v>
      </c>
    </row>
    <row r="13" spans="1:2">
      <c r="A13" s="4" t="s">
        <v>519</v>
      </c>
      <c r="B13" s="4" t="s">
        <v>33</v>
      </c>
    </row>
    <row r="14" spans="1:2">
      <c r="A14" s="4" t="s">
        <v>520</v>
      </c>
      <c r="B14" s="4" t="s">
        <v>33</v>
      </c>
    </row>
    <row r="15" spans="1:2">
      <c r="A15" s="4" t="s">
        <v>521</v>
      </c>
      <c r="B15" s="5" t="n">
        <v>45746434</v>
      </c>
    </row>
    <row r="16" spans="1:2">
      <c r="A16" s="4" t="s">
        <v>522</v>
      </c>
      <c r="B16" s="5" t="n">
        <v>45746434</v>
      </c>
    </row>
    <row r="17" spans="1:2">
      <c r="A17" s="4" t="s">
        <v>523</v>
      </c>
      <c r="B17" s="4" t="s">
        <v>524</v>
      </c>
    </row>
    <row r="18" spans="1:2">
      <c r="A18" s="4" t="s">
        <v>523</v>
      </c>
      <c r="B18" s="4" t="s">
        <v>525</v>
      </c>
    </row>
    <row r="19" spans="1:2">
      <c r="A19" s="4" t="s">
        <v>526</v>
      </c>
      <c r="B19" s="4" t="s">
        <v>525</v>
      </c>
    </row>
    <row r="20" spans="1:2">
      <c r="A20" s="4" t="s">
        <v>527</v>
      </c>
      <c r="B20" s="8" t="n">
        <v>0.09</v>
      </c>
    </row>
    <row r="21" spans="1:2">
      <c r="A21" s="4" t="s">
        <v>528</v>
      </c>
      <c r="B21" s="4" t="s">
        <v>33</v>
      </c>
    </row>
    <row r="22" spans="1:2">
      <c r="A22" s="4" t="s">
        <v>529</v>
      </c>
      <c r="B22" s="10" t="n">
        <v>0.04</v>
      </c>
    </row>
    <row r="23" spans="1:2">
      <c r="A23" s="4" t="s">
        <v>530</v>
      </c>
      <c r="B23" s="4" t="s">
        <v>33</v>
      </c>
    </row>
    <row r="24" spans="1:2">
      <c r="A24" s="4" t="s">
        <v>531</v>
      </c>
      <c r="B24" s="4" t="s">
        <v>33</v>
      </c>
    </row>
    <row r="25" spans="1:2">
      <c r="A25" s="4" t="s">
        <v>532</v>
      </c>
      <c r="B25" s="10" t="n">
        <v>0.08</v>
      </c>
    </row>
    <row r="26" spans="1:2">
      <c r="A26" s="4" t="s">
        <v>533</v>
      </c>
      <c r="B26" s="8" t="n">
        <v>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4</v>
      </c>
      <c r="B1" s="2" t="s">
        <v>469</v>
      </c>
      <c r="F1" s="2" t="s">
        <v>1</v>
      </c>
    </row>
    <row r="2" spans="1:13">
      <c r="B2" s="2" t="s">
        <v>315</v>
      </c>
      <c r="C2" s="2" t="s">
        <v>316</v>
      </c>
      <c r="D2" s="2" t="s">
        <v>535</v>
      </c>
      <c r="E2" s="2" t="s">
        <v>536</v>
      </c>
      <c r="F2" s="2" t="s">
        <v>2</v>
      </c>
      <c r="G2" s="2" t="s">
        <v>69</v>
      </c>
      <c r="H2" s="2" t="s">
        <v>29</v>
      </c>
      <c r="I2" s="2" t="s">
        <v>537</v>
      </c>
      <c r="J2" s="2" t="s">
        <v>538</v>
      </c>
      <c r="K2" s="2" t="s">
        <v>539</v>
      </c>
      <c r="L2" s="2" t="s">
        <v>540</v>
      </c>
      <c r="M2" s="2" t="s">
        <v>541</v>
      </c>
    </row>
    <row r="3" spans="1:13">
      <c r="A3" s="3" t="s">
        <v>542</v>
      </c>
    </row>
    <row r="4" spans="1:13">
      <c r="A4" s="4" t="s">
        <v>543</v>
      </c>
      <c r="F4" s="5" t="n">
        <v>92516914</v>
      </c>
      <c r="H4" s="5" t="n">
        <v>85616914</v>
      </c>
    </row>
    <row r="5" spans="1:13">
      <c r="A5" s="4" t="s">
        <v>544</v>
      </c>
      <c r="F5" s="4" t="s">
        <v>332</v>
      </c>
      <c r="G5" s="4" t="s">
        <v>332</v>
      </c>
    </row>
    <row r="6" spans="1:13">
      <c r="A6" s="4" t="s">
        <v>545</v>
      </c>
      <c r="F6" s="4" t="s">
        <v>33</v>
      </c>
      <c r="G6" s="4" t="s">
        <v>33</v>
      </c>
    </row>
    <row r="7" spans="1:13">
      <c r="A7" s="4" t="s">
        <v>546</v>
      </c>
    </row>
    <row r="8" spans="1:13">
      <c r="A8" s="3" t="s">
        <v>542</v>
      </c>
    </row>
    <row r="9" spans="1:13">
      <c r="A9" s="4" t="s">
        <v>547</v>
      </c>
      <c r="B9" s="5" t="n">
        <v>17000000</v>
      </c>
      <c r="D9" s="5" t="n">
        <v>6000000</v>
      </c>
      <c r="E9" s="5" t="n">
        <v>3500000</v>
      </c>
    </row>
    <row r="10" spans="1:13">
      <c r="A10" s="4" t="s">
        <v>548</v>
      </c>
      <c r="B10" s="4" t="s">
        <v>222</v>
      </c>
      <c r="D10" s="4" t="s">
        <v>222</v>
      </c>
      <c r="E10" s="4" t="s">
        <v>332</v>
      </c>
    </row>
    <row r="11" spans="1:13">
      <c r="A11" s="4" t="s">
        <v>549</v>
      </c>
      <c r="B11" s="5" t="n">
        <v>3000000</v>
      </c>
      <c r="D11" s="5" t="n">
        <v>3000000</v>
      </c>
    </row>
    <row r="12" spans="1:13">
      <c r="A12" s="4" t="s">
        <v>543</v>
      </c>
      <c r="B12" s="5" t="n">
        <v>23500000</v>
      </c>
      <c r="D12" s="5" t="n">
        <v>23500000</v>
      </c>
    </row>
    <row r="13" spans="1:13">
      <c r="A13" s="4" t="s">
        <v>545</v>
      </c>
      <c r="F13" s="4" t="s">
        <v>550</v>
      </c>
    </row>
    <row r="14" spans="1:13">
      <c r="A14" s="4" t="s">
        <v>551</v>
      </c>
      <c r="F14" s="7" t="n">
        <v>535155</v>
      </c>
      <c r="G14" s="7" t="n">
        <v>511728</v>
      </c>
    </row>
    <row r="15" spans="1:13">
      <c r="A15" s="4" t="s">
        <v>552</v>
      </c>
      <c r="F15" s="5" t="n">
        <v>10732167</v>
      </c>
    </row>
    <row r="16" spans="1:13">
      <c r="A16" s="4" t="s">
        <v>553</v>
      </c>
      <c r="F16" s="4" t="s">
        <v>554</v>
      </c>
    </row>
    <row r="17" spans="1:13">
      <c r="A17" s="4" t="s">
        <v>555</v>
      </c>
      <c r="F17" s="7" t="n">
        <v>463807</v>
      </c>
    </row>
    <row r="18" spans="1:13">
      <c r="A18" s="4" t="s">
        <v>556</v>
      </c>
    </row>
    <row r="19" spans="1:13">
      <c r="A19" s="3" t="s">
        <v>542</v>
      </c>
    </row>
    <row r="20" spans="1:13">
      <c r="A20" s="4" t="s">
        <v>548</v>
      </c>
      <c r="F20" s="4" t="s">
        <v>332</v>
      </c>
    </row>
    <row r="21" spans="1:13">
      <c r="A21" s="4" t="s">
        <v>557</v>
      </c>
      <c r="F21" s="4" t="s">
        <v>558</v>
      </c>
    </row>
    <row r="22" spans="1:13">
      <c r="A22" s="4" t="s">
        <v>544</v>
      </c>
      <c r="F22" s="4" t="s">
        <v>559</v>
      </c>
    </row>
    <row r="23" spans="1:13">
      <c r="A23" s="4" t="s">
        <v>560</v>
      </c>
      <c r="F23" s="4" t="s">
        <v>561</v>
      </c>
    </row>
    <row r="24" spans="1:13">
      <c r="A24" s="4" t="s">
        <v>562</v>
      </c>
      <c r="F24" s="8" t="n">
        <v>0.03</v>
      </c>
    </row>
    <row r="25" spans="1:13">
      <c r="A25" s="4" t="s">
        <v>563</v>
      </c>
    </row>
    <row r="26" spans="1:13">
      <c r="A26" s="3" t="s">
        <v>542</v>
      </c>
    </row>
    <row r="27" spans="1:13">
      <c r="A27" s="4" t="s">
        <v>548</v>
      </c>
      <c r="F27" s="4" t="s">
        <v>222</v>
      </c>
    </row>
    <row r="28" spans="1:13">
      <c r="A28" s="4" t="s">
        <v>557</v>
      </c>
      <c r="F28" s="4" t="s">
        <v>564</v>
      </c>
    </row>
    <row r="29" spans="1:13">
      <c r="A29" s="4" t="s">
        <v>544</v>
      </c>
      <c r="F29" s="4" t="s">
        <v>565</v>
      </c>
    </row>
    <row r="30" spans="1:13">
      <c r="A30" s="4" t="s">
        <v>560</v>
      </c>
      <c r="F30" s="4" t="s">
        <v>566</v>
      </c>
    </row>
    <row r="31" spans="1:13">
      <c r="A31" s="4" t="s">
        <v>562</v>
      </c>
      <c r="F31" s="8" t="n">
        <v>0.17</v>
      </c>
    </row>
    <row r="32" spans="1:13">
      <c r="A32" s="4" t="s">
        <v>567</v>
      </c>
    </row>
    <row r="33" spans="1:13">
      <c r="A33" s="3" t="s">
        <v>542</v>
      </c>
    </row>
    <row r="34" spans="1:13">
      <c r="A34" s="4" t="s">
        <v>568</v>
      </c>
      <c r="L34" s="5" t="n">
        <v>10000000</v>
      </c>
      <c r="M34" s="5" t="n">
        <v>7500000</v>
      </c>
    </row>
    <row r="35" spans="1:13">
      <c r="A35" s="4" t="s">
        <v>547</v>
      </c>
      <c r="F35" s="5" t="n">
        <v>9200000</v>
      </c>
    </row>
    <row r="36" spans="1:13">
      <c r="A36" s="4" t="s">
        <v>549</v>
      </c>
      <c r="F36" s="5" t="n">
        <v>800000</v>
      </c>
    </row>
    <row r="37" spans="1:13">
      <c r="A37" s="4" t="s">
        <v>543</v>
      </c>
      <c r="F37" s="5" t="n">
        <v>8400000</v>
      </c>
    </row>
    <row r="38" spans="1:13">
      <c r="A38" s="4" t="s">
        <v>569</v>
      </c>
      <c r="F38" s="5" t="n">
        <v>1500000</v>
      </c>
    </row>
    <row r="39" spans="1:13">
      <c r="A39" s="4" t="s">
        <v>570</v>
      </c>
      <c r="F39" s="5" t="n">
        <v>100000</v>
      </c>
    </row>
    <row r="40" spans="1:13">
      <c r="A40" s="4" t="s">
        <v>571</v>
      </c>
    </row>
    <row r="41" spans="1:13">
      <c r="A41" s="3" t="s">
        <v>542</v>
      </c>
    </row>
    <row r="42" spans="1:13">
      <c r="A42" s="4" t="s">
        <v>548</v>
      </c>
      <c r="F42" s="4" t="s">
        <v>332</v>
      </c>
    </row>
    <row r="43" spans="1:13">
      <c r="A43" s="4" t="s">
        <v>572</v>
      </c>
    </row>
    <row r="44" spans="1:13">
      <c r="A44" s="3" t="s">
        <v>542</v>
      </c>
    </row>
    <row r="45" spans="1:13">
      <c r="A45" s="4" t="s">
        <v>548</v>
      </c>
      <c r="F45" s="4" t="s">
        <v>222</v>
      </c>
    </row>
    <row r="46" spans="1:13">
      <c r="A46" s="4" t="s">
        <v>573</v>
      </c>
    </row>
    <row r="47" spans="1:13">
      <c r="A47" s="3" t="s">
        <v>542</v>
      </c>
    </row>
    <row r="48" spans="1:13">
      <c r="A48" s="4" t="s">
        <v>568</v>
      </c>
      <c r="J48" s="5" t="n">
        <v>60000000</v>
      </c>
      <c r="K48" s="5" t="n">
        <v>20000000</v>
      </c>
    </row>
    <row r="49" spans="1:13">
      <c r="A49" s="4" t="s">
        <v>547</v>
      </c>
      <c r="F49" s="5" t="n">
        <v>80153473</v>
      </c>
    </row>
    <row r="50" spans="1:13">
      <c r="A50" s="4" t="s">
        <v>549</v>
      </c>
      <c r="F50" s="5" t="n">
        <v>18886559</v>
      </c>
    </row>
    <row r="51" spans="1:13">
      <c r="A51" s="4" t="s">
        <v>543</v>
      </c>
      <c r="F51" s="5" t="n">
        <v>57941914</v>
      </c>
    </row>
    <row r="52" spans="1:13">
      <c r="A52" s="4" t="s">
        <v>574</v>
      </c>
      <c r="F52" s="5" t="n">
        <v>3325000</v>
      </c>
    </row>
    <row r="53" spans="1:13">
      <c r="A53" s="4" t="s">
        <v>575</v>
      </c>
    </row>
    <row r="54" spans="1:13">
      <c r="A54" s="3" t="s">
        <v>542</v>
      </c>
    </row>
    <row r="55" spans="1:13">
      <c r="A55" s="4" t="s">
        <v>568</v>
      </c>
      <c r="I55" s="5" t="n">
        <v>15000000</v>
      </c>
    </row>
    <row r="56" spans="1:13">
      <c r="A56" s="4" t="s">
        <v>547</v>
      </c>
      <c r="F56" s="5" t="n">
        <v>4900000</v>
      </c>
    </row>
    <row r="57" spans="1:13">
      <c r="A57" s="4" t="s">
        <v>548</v>
      </c>
      <c r="F57" s="4" t="s">
        <v>332</v>
      </c>
    </row>
    <row r="58" spans="1:13">
      <c r="A58" s="4" t="s">
        <v>549</v>
      </c>
      <c r="F58" s="5" t="n">
        <v>1625000</v>
      </c>
    </row>
    <row r="59" spans="1:13">
      <c r="A59" s="4" t="s">
        <v>543</v>
      </c>
      <c r="F59" s="5" t="n">
        <v>3275000</v>
      </c>
    </row>
    <row r="60" spans="1:13">
      <c r="A60" s="4" t="s">
        <v>576</v>
      </c>
    </row>
    <row r="61" spans="1:13">
      <c r="A61" s="3" t="s">
        <v>542</v>
      </c>
    </row>
    <row r="62" spans="1:13">
      <c r="A62" s="4" t="s">
        <v>548</v>
      </c>
      <c r="C62" s="4" t="s">
        <v>332</v>
      </c>
    </row>
    <row r="63" spans="1:13">
      <c r="A63" s="4" t="s">
        <v>577</v>
      </c>
    </row>
    <row r="64" spans="1:13">
      <c r="A64" s="3" t="s">
        <v>542</v>
      </c>
    </row>
    <row r="65" spans="1:13">
      <c r="A65" s="4" t="s">
        <v>551</v>
      </c>
      <c r="F65" s="7" t="n">
        <v>0</v>
      </c>
      <c r="G65" s="7" t="n">
        <v>99046</v>
      </c>
    </row>
    <row r="66" spans="1:13">
      <c r="A66" s="4" t="s">
        <v>578</v>
      </c>
      <c r="F66" s="4" t="s">
        <v>219</v>
      </c>
    </row>
    <row r="67" spans="1:13">
      <c r="A67" s="4" t="s">
        <v>555</v>
      </c>
      <c r="F67" s="7" t="n">
        <v>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9</v>
      </c>
    </row>
    <row r="3" spans="1:3">
      <c r="A3" s="3" t="s">
        <v>132</v>
      </c>
    </row>
    <row r="4" spans="1:3">
      <c r="A4" s="4" t="s">
        <v>580</v>
      </c>
      <c r="B4" s="4" t="s">
        <v>581</v>
      </c>
      <c r="C4" s="4" t="s">
        <v>582</v>
      </c>
    </row>
    <row r="5" spans="1:3">
      <c r="A5" s="4" t="s">
        <v>583</v>
      </c>
      <c r="B5" s="4" t="s">
        <v>33</v>
      </c>
      <c r="C5" s="4" t="s">
        <v>33</v>
      </c>
    </row>
    <row r="6" spans="1:3">
      <c r="A6" s="4" t="s">
        <v>584</v>
      </c>
      <c r="B6" s="4" t="s">
        <v>585</v>
      </c>
      <c r="C6" s="4" t="s">
        <v>586</v>
      </c>
    </row>
    <row r="7" spans="1:3">
      <c r="A7" s="4" t="s">
        <v>587</v>
      </c>
      <c r="B7" s="4" t="s">
        <v>332</v>
      </c>
      <c r="C7" s="4" t="s">
        <v>3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588</v>
      </c>
      <c r="B1" s="2" t="s">
        <v>1</v>
      </c>
    </row>
    <row r="2" spans="1:2">
      <c r="B2" s="2" t="s">
        <v>589</v>
      </c>
    </row>
    <row r="3" spans="1:2">
      <c r="A3" s="3" t="s">
        <v>132</v>
      </c>
    </row>
    <row r="4" spans="1:2">
      <c r="A4" s="4" t="s">
        <v>590</v>
      </c>
      <c r="B4" s="8" t="n">
        <v>0.09</v>
      </c>
    </row>
    <row r="5" spans="1:2">
      <c r="A5" s="4" t="s">
        <v>591</v>
      </c>
      <c r="B5" s="4" t="s">
        <v>33</v>
      </c>
    </row>
    <row r="6" spans="1:2">
      <c r="A6" s="4" t="s">
        <v>592</v>
      </c>
      <c r="B6" s="10" t="n">
        <v>0.03</v>
      </c>
    </row>
    <row r="7" spans="1:2">
      <c r="A7" s="4" t="s">
        <v>593</v>
      </c>
      <c r="B7" s="4" t="s">
        <v>33</v>
      </c>
    </row>
    <row r="8" spans="1:2">
      <c r="A8" s="4" t="s">
        <v>594</v>
      </c>
      <c r="B8" s="10" t="n">
        <v>0.06</v>
      </c>
    </row>
    <row r="9" spans="1:2">
      <c r="A9" s="4" t="s">
        <v>595</v>
      </c>
      <c r="B9" s="10" t="n">
        <v>0.08</v>
      </c>
    </row>
    <row r="10" spans="1:2">
      <c r="A10" s="4" t="s">
        <v>596</v>
      </c>
      <c r="B10" s="8" t="n">
        <v>0.08</v>
      </c>
    </row>
    <row r="11" spans="1:2">
      <c r="A11" s="4" t="s">
        <v>597</v>
      </c>
      <c r="B11" s="5" t="n">
        <v>85616914</v>
      </c>
    </row>
    <row r="12" spans="1:2">
      <c r="A12" s="4" t="s">
        <v>598</v>
      </c>
      <c r="B12" s="4" t="s">
        <v>33</v>
      </c>
    </row>
    <row r="13" spans="1:2">
      <c r="A13" s="4" t="s">
        <v>599</v>
      </c>
      <c r="B13" s="5" t="n">
        <v>7500000</v>
      </c>
    </row>
    <row r="14" spans="1:2">
      <c r="A14" s="4" t="s">
        <v>600</v>
      </c>
      <c r="B14" s="4" t="s">
        <v>33</v>
      </c>
    </row>
    <row r="15" spans="1:2">
      <c r="A15" s="4" t="s">
        <v>601</v>
      </c>
      <c r="B15" s="5" t="n">
        <v>-600000</v>
      </c>
    </row>
    <row r="16" spans="1:2">
      <c r="A16" s="4" t="s">
        <v>602</v>
      </c>
      <c r="B16" s="5" t="n">
        <v>92516914</v>
      </c>
    </row>
    <row r="17" spans="1:2">
      <c r="A17" s="4" t="s">
        <v>603</v>
      </c>
      <c r="B17" s="5" t="n">
        <v>81784747</v>
      </c>
    </row>
    <row r="18" spans="1:2">
      <c r="A18" s="4" t="s">
        <v>604</v>
      </c>
      <c r="B18" s="4" t="s">
        <v>605</v>
      </c>
    </row>
    <row r="19" spans="1:2">
      <c r="A19" s="4" t="s">
        <v>606</v>
      </c>
      <c r="B19" s="4" t="s">
        <v>607</v>
      </c>
    </row>
    <row r="20" spans="1:2">
      <c r="A20" s="4" t="s">
        <v>608</v>
      </c>
      <c r="B20" s="4" t="s">
        <v>607</v>
      </c>
    </row>
    <row r="21" spans="1:2">
      <c r="A21" s="4" t="s">
        <v>609</v>
      </c>
      <c r="B21" s="8" t="n">
        <v>0.11</v>
      </c>
    </row>
    <row r="22" spans="1:2">
      <c r="A22" s="4" t="s">
        <v>610</v>
      </c>
      <c r="B22" s="4" t="s">
        <v>33</v>
      </c>
    </row>
    <row r="23" spans="1:2">
      <c r="A23" s="4" t="s">
        <v>611</v>
      </c>
      <c r="B23" s="10" t="n">
        <v>0.04</v>
      </c>
    </row>
    <row r="24" spans="1:2">
      <c r="A24" s="4" t="s">
        <v>612</v>
      </c>
      <c r="B24" s="4" t="s">
        <v>33</v>
      </c>
    </row>
    <row r="25" spans="1:2">
      <c r="A25" s="4" t="s">
        <v>613</v>
      </c>
      <c r="B25" s="10" t="n">
        <v>0.06</v>
      </c>
    </row>
    <row r="26" spans="1:2">
      <c r="A26" s="4" t="s">
        <v>614</v>
      </c>
      <c r="B26" s="10" t="n">
        <v>0.1</v>
      </c>
    </row>
    <row r="27" spans="1:2">
      <c r="A27" s="4" t="s">
        <v>615</v>
      </c>
      <c r="B27" s="8" t="n">
        <v>0.11</v>
      </c>
    </row>
    <row r="28" spans="1:2">
      <c r="A28" s="4" t="s">
        <v>616</v>
      </c>
      <c r="B28" s="4" t="s">
        <v>33</v>
      </c>
    </row>
    <row r="29" spans="1:2">
      <c r="A29" s="4" t="s">
        <v>617</v>
      </c>
      <c r="B29" s="4" t="s">
        <v>33</v>
      </c>
    </row>
    <row r="30" spans="1:2">
      <c r="A30" s="4" t="s">
        <v>618</v>
      </c>
      <c r="B30" s="4" t="s">
        <v>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9</v>
      </c>
      <c r="B1" s="2" t="s">
        <v>1</v>
      </c>
      <c r="C1" s="2" t="s">
        <v>211</v>
      </c>
    </row>
    <row r="2" spans="1:3">
      <c r="B2" s="2" t="s">
        <v>2</v>
      </c>
      <c r="C2" s="2" t="s">
        <v>29</v>
      </c>
    </row>
    <row r="3" spans="1:3">
      <c r="A3" s="4" t="s">
        <v>620</v>
      </c>
      <c r="B3" s="4" t="s">
        <v>33</v>
      </c>
      <c r="C3" s="5" t="n">
        <v>1500000</v>
      </c>
    </row>
    <row r="4" spans="1:3">
      <c r="A4" s="4" t="s">
        <v>621</v>
      </c>
      <c r="B4" s="4" t="s">
        <v>33</v>
      </c>
      <c r="C4" s="5" t="n">
        <v>5500000</v>
      </c>
    </row>
    <row r="5" spans="1:3">
      <c r="A5" s="4" t="s">
        <v>622</v>
      </c>
      <c r="B5" s="4" t="s">
        <v>33</v>
      </c>
      <c r="C5" s="5" t="n">
        <v>-7000000</v>
      </c>
    </row>
    <row r="6" spans="1:3">
      <c r="A6" s="4" t="s">
        <v>623</v>
      </c>
      <c r="B6" s="4" t="s">
        <v>33</v>
      </c>
      <c r="C6" s="4" t="s">
        <v>33</v>
      </c>
    </row>
    <row r="7" spans="1:3">
      <c r="A7" s="4" t="s">
        <v>624</v>
      </c>
      <c r="C7" s="4" t="s">
        <v>33</v>
      </c>
    </row>
    <row r="8" spans="1:3">
      <c r="A8" s="4" t="s">
        <v>625</v>
      </c>
      <c r="B8" s="4" t="s">
        <v>33</v>
      </c>
      <c r="C8" s="8" t="n">
        <v>0.21</v>
      </c>
    </row>
    <row r="9" spans="1:3">
      <c r="A9" s="4" t="s">
        <v>626</v>
      </c>
      <c r="B9" s="4" t="s">
        <v>33</v>
      </c>
      <c r="C9" s="10" t="n">
        <v>0.06</v>
      </c>
    </row>
    <row r="10" spans="1:3">
      <c r="A10" s="4" t="s">
        <v>627</v>
      </c>
      <c r="B10" s="4" t="s">
        <v>33</v>
      </c>
      <c r="C10" s="10" t="n">
        <v>0.09</v>
      </c>
    </row>
    <row r="11" spans="1:3">
      <c r="A11" s="4" t="s">
        <v>628</v>
      </c>
      <c r="B11" s="4" t="s">
        <v>33</v>
      </c>
      <c r="C11" s="4" t="s">
        <v>33</v>
      </c>
    </row>
    <row r="12" spans="1:3">
      <c r="A12" s="4" t="s">
        <v>629</v>
      </c>
      <c r="B12" s="4" t="s">
        <v>33</v>
      </c>
      <c r="C12" s="4" t="s">
        <v>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8</v>
      </c>
      <c r="D1" s="2" t="s">
        <v>1</v>
      </c>
    </row>
    <row r="2" spans="1:5">
      <c r="B2" s="2" t="s">
        <v>2</v>
      </c>
      <c r="C2" s="2" t="s">
        <v>69</v>
      </c>
      <c r="D2" s="2" t="s">
        <v>2</v>
      </c>
      <c r="E2" s="2" t="s">
        <v>69</v>
      </c>
    </row>
    <row r="3" spans="1:5">
      <c r="A3" s="3" t="s">
        <v>135</v>
      </c>
    </row>
    <row r="4" spans="1:5">
      <c r="A4" s="4" t="s">
        <v>88</v>
      </c>
      <c r="B4" s="7" t="n">
        <v>-1930445</v>
      </c>
      <c r="C4" s="7" t="n">
        <v>-1820561</v>
      </c>
      <c r="D4" s="7" t="n">
        <v>-3555391</v>
      </c>
      <c r="E4" s="7" t="n">
        <v>-4847658</v>
      </c>
    </row>
    <row r="5" spans="1:5">
      <c r="A5" s="4" t="s">
        <v>631</v>
      </c>
      <c r="B5" s="5" t="n">
        <v>499897012</v>
      </c>
      <c r="C5" s="5" t="n">
        <v>400312285</v>
      </c>
      <c r="D5" s="5" t="n">
        <v>485929475</v>
      </c>
      <c r="E5" s="5" t="n">
        <v>387913206</v>
      </c>
    </row>
    <row r="6" spans="1:5">
      <c r="A6" s="4" t="s">
        <v>632</v>
      </c>
      <c r="B6" s="7" t="n">
        <v>0</v>
      </c>
      <c r="C6" s="7" t="n">
        <v>0</v>
      </c>
      <c r="D6" s="8" t="n">
        <v>-0.01</v>
      </c>
      <c r="E6" s="8" t="n">
        <v>-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9</v>
      </c>
    </row>
    <row r="3" spans="1:3">
      <c r="A3" s="3" t="s">
        <v>634</v>
      </c>
    </row>
    <row r="4" spans="1:3">
      <c r="A4" s="4" t="s">
        <v>635</v>
      </c>
      <c r="B4" s="7" t="n">
        <v>63572</v>
      </c>
      <c r="C4" s="7" t="n">
        <v>108812</v>
      </c>
    </row>
    <row r="5" spans="1:3">
      <c r="A5" s="4" t="s">
        <v>636</v>
      </c>
    </row>
    <row r="6" spans="1:3">
      <c r="A6" s="3" t="s">
        <v>634</v>
      </c>
    </row>
    <row r="7" spans="1:3">
      <c r="A7" s="4" t="s">
        <v>637</v>
      </c>
      <c r="B7" s="5" t="n">
        <v>50000</v>
      </c>
    </row>
    <row r="8" spans="1:3">
      <c r="A8" s="4" t="s">
        <v>638</v>
      </c>
      <c r="B8" s="5" t="n">
        <v>125000</v>
      </c>
    </row>
    <row r="9" spans="1:3">
      <c r="A9" s="4" t="s">
        <v>639</v>
      </c>
      <c r="B9" s="7" t="n">
        <v>200000</v>
      </c>
    </row>
    <row r="10" spans="1:3">
      <c r="A10" s="4" t="s">
        <v>640</v>
      </c>
    </row>
    <row r="11" spans="1:3">
      <c r="A11" s="3" t="s">
        <v>634</v>
      </c>
    </row>
    <row r="12" spans="1:3">
      <c r="A12" s="4" t="s">
        <v>641</v>
      </c>
      <c r="B12" s="4" t="s">
        <v>642</v>
      </c>
    </row>
    <row r="13" spans="1:3">
      <c r="A13" s="4" t="s">
        <v>643</v>
      </c>
    </row>
    <row r="14" spans="1:3">
      <c r="A14" s="3" t="s">
        <v>634</v>
      </c>
    </row>
    <row r="15" spans="1:3">
      <c r="A15" s="4" t="s">
        <v>641</v>
      </c>
      <c r="B15" s="4" t="s">
        <v>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3555391</v>
      </c>
      <c r="C4" s="7" t="n">
        <v>-4847658</v>
      </c>
    </row>
    <row r="5" spans="1:3">
      <c r="A5" s="3" t="s">
        <v>89</v>
      </c>
    </row>
    <row r="6" spans="1:3">
      <c r="A6" s="4" t="s">
        <v>90</v>
      </c>
      <c r="B6" s="5" t="n">
        <v>63788</v>
      </c>
      <c r="C6" s="5" t="n">
        <v>68736</v>
      </c>
    </row>
    <row r="7" spans="1:3">
      <c r="A7" s="4" t="s">
        <v>91</v>
      </c>
      <c r="B7" s="5" t="n">
        <v>401335</v>
      </c>
      <c r="C7" s="5" t="n">
        <v>556479</v>
      </c>
    </row>
    <row r="8" spans="1:3">
      <c r="A8" s="4" t="s">
        <v>92</v>
      </c>
      <c r="B8" s="5" t="n">
        <v>535155</v>
      </c>
      <c r="C8" s="5" t="n">
        <v>511728</v>
      </c>
    </row>
    <row r="9" spans="1:3">
      <c r="A9" s="4" t="s">
        <v>93</v>
      </c>
      <c r="B9" s="5" t="n">
        <v>1311192</v>
      </c>
      <c r="C9" s="5" t="n">
        <v>1365455</v>
      </c>
    </row>
    <row r="10" spans="1:3">
      <c r="A10" s="4" t="s">
        <v>94</v>
      </c>
      <c r="B10" s="5" t="n">
        <v>143778</v>
      </c>
      <c r="C10" s="5" t="n">
        <v>768602</v>
      </c>
    </row>
    <row r="11" spans="1:3">
      <c r="A11" s="4" t="s">
        <v>95</v>
      </c>
      <c r="B11" s="4" t="s">
        <v>33</v>
      </c>
      <c r="C11" s="5" t="n">
        <v>118000</v>
      </c>
    </row>
    <row r="12" spans="1:3">
      <c r="A12" s="4" t="s">
        <v>96</v>
      </c>
      <c r="B12" s="5" t="n">
        <v>105868</v>
      </c>
      <c r="C12" s="5" t="n">
        <v>-514969</v>
      </c>
    </row>
    <row r="13" spans="1:3">
      <c r="A13" s="4" t="s">
        <v>97</v>
      </c>
      <c r="B13" s="5" t="n">
        <v>151403</v>
      </c>
      <c r="C13" s="5" t="n">
        <v>725007</v>
      </c>
    </row>
    <row r="14" spans="1:3">
      <c r="A14" s="3" t="s">
        <v>98</v>
      </c>
    </row>
    <row r="15" spans="1:3">
      <c r="A15" s="4" t="s">
        <v>34</v>
      </c>
      <c r="B15" s="5" t="n">
        <v>6238</v>
      </c>
      <c r="C15" s="5" t="n">
        <v>2799</v>
      </c>
    </row>
    <row r="16" spans="1:3">
      <c r="A16" s="4" t="s">
        <v>99</v>
      </c>
      <c r="B16" s="5" t="n">
        <v>305646</v>
      </c>
      <c r="C16" s="5" t="n">
        <v>637590</v>
      </c>
    </row>
    <row r="17" spans="1:3">
      <c r="A17" s="4" t="s">
        <v>100</v>
      </c>
      <c r="B17" s="5" t="n">
        <v>-530988</v>
      </c>
      <c r="C17" s="5" t="n">
        <v>-608231</v>
      </c>
    </row>
    <row r="18" spans="1:3">
      <c r="A18" s="3" t="s">
        <v>101</v>
      </c>
    </row>
    <row r="19" spans="1:3">
      <c r="A19" s="4" t="s">
        <v>102</v>
      </c>
      <c r="B19" s="5" t="n">
        <v>333900</v>
      </c>
      <c r="C19" s="5" t="n">
        <v>93000</v>
      </c>
    </row>
    <row r="20" spans="1:3">
      <c r="A20" s="4" t="s">
        <v>103</v>
      </c>
      <c r="B20" s="5" t="n">
        <v>500500</v>
      </c>
      <c r="C20" s="5" t="n">
        <v>1127000</v>
      </c>
    </row>
    <row r="21" spans="1:3">
      <c r="A21" s="4" t="s">
        <v>104</v>
      </c>
      <c r="B21" s="5" t="n">
        <v>20000</v>
      </c>
      <c r="C21" s="4" t="s">
        <v>33</v>
      </c>
    </row>
    <row r="22" spans="1:3">
      <c r="A22" s="4" t="s">
        <v>105</v>
      </c>
      <c r="B22" s="4" t="s">
        <v>33</v>
      </c>
      <c r="C22" s="5" t="n">
        <v>-552650</v>
      </c>
    </row>
    <row r="23" spans="1:3">
      <c r="A23" s="4" t="s">
        <v>106</v>
      </c>
      <c r="B23" s="4" t="s">
        <v>33</v>
      </c>
      <c r="C23" s="5" t="n">
        <v>-52738</v>
      </c>
    </row>
    <row r="24" spans="1:3">
      <c r="A24" s="4" t="s">
        <v>107</v>
      </c>
      <c r="B24" s="5" t="n">
        <v>854400</v>
      </c>
      <c r="C24" s="5" t="n">
        <v>614612</v>
      </c>
    </row>
    <row r="25" spans="1:3">
      <c r="A25" s="4" t="s">
        <v>108</v>
      </c>
      <c r="B25" s="5" t="n">
        <v>323412</v>
      </c>
      <c r="C25" s="5" t="n">
        <v>6381</v>
      </c>
    </row>
    <row r="26" spans="1:3">
      <c r="A26" s="4" t="s">
        <v>109</v>
      </c>
      <c r="B26" s="5" t="n">
        <v>2025</v>
      </c>
      <c r="C26" s="5" t="n">
        <v>52611</v>
      </c>
    </row>
    <row r="27" spans="1:3">
      <c r="A27" s="4" t="s">
        <v>110</v>
      </c>
      <c r="B27" s="7" t="n">
        <v>325437</v>
      </c>
      <c r="C27" s="7" t="n">
        <v>589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5</v>
      </c>
      <c r="B1" s="2" t="s">
        <v>646</v>
      </c>
      <c r="C1" s="2" t="s">
        <v>647</v>
      </c>
      <c r="D1" s="2" t="s">
        <v>304</v>
      </c>
      <c r="E1" s="2" t="s">
        <v>313</v>
      </c>
      <c r="F1" s="2" t="s">
        <v>304</v>
      </c>
      <c r="G1" s="2" t="s">
        <v>648</v>
      </c>
      <c r="H1" s="2" t="s">
        <v>2</v>
      </c>
      <c r="I1" s="2" t="s">
        <v>649</v>
      </c>
      <c r="J1" s="2" t="s">
        <v>319</v>
      </c>
    </row>
    <row r="2" spans="1:10">
      <c r="A2" s="4" t="s">
        <v>650</v>
      </c>
      <c r="G2" s="7" t="n">
        <v>129000</v>
      </c>
    </row>
    <row r="3" spans="1:10">
      <c r="A3" s="4" t="s">
        <v>651</v>
      </c>
      <c r="J3" s="7" t="n">
        <v>95000</v>
      </c>
    </row>
    <row r="4" spans="1:10">
      <c r="A4" s="4" t="s">
        <v>652</v>
      </c>
      <c r="H4" s="5" t="n">
        <v>312500</v>
      </c>
    </row>
    <row r="5" spans="1:10">
      <c r="A5" s="4" t="s">
        <v>653</v>
      </c>
    </row>
    <row r="6" spans="1:10">
      <c r="A6" s="4" t="s">
        <v>654</v>
      </c>
      <c r="B6" s="7" t="n">
        <v>300000</v>
      </c>
    </row>
    <row r="7" spans="1:10">
      <c r="A7" s="4" t="s">
        <v>655</v>
      </c>
    </row>
    <row r="8" spans="1:10">
      <c r="A8" s="4" t="s">
        <v>654</v>
      </c>
      <c r="C8" s="7" t="n">
        <v>149555</v>
      </c>
      <c r="D8" s="7" t="n">
        <v>237300</v>
      </c>
    </row>
    <row r="9" spans="1:10">
      <c r="A9" s="4" t="s">
        <v>656</v>
      </c>
    </row>
    <row r="10" spans="1:10">
      <c r="A10" s="4" t="s">
        <v>654</v>
      </c>
      <c r="C10" s="7" t="n">
        <v>64095</v>
      </c>
      <c r="D10" s="5" t="n">
        <v>101700</v>
      </c>
    </row>
    <row r="11" spans="1:10">
      <c r="A11" s="4" t="s">
        <v>657</v>
      </c>
    </row>
    <row r="12" spans="1:10">
      <c r="A12" s="4" t="s">
        <v>658</v>
      </c>
      <c r="E12" s="7" t="n">
        <v>213650</v>
      </c>
      <c r="F12" s="7" t="n">
        <v>339000</v>
      </c>
    </row>
    <row r="13" spans="1:10">
      <c r="A13" s="4" t="s">
        <v>659</v>
      </c>
      <c r="D13" s="7" t="n">
        <v>10170</v>
      </c>
      <c r="E13" s="7" t="n">
        <v>8636</v>
      </c>
      <c r="F13" s="7" t="n">
        <v>10170</v>
      </c>
    </row>
    <row r="14" spans="1:10">
      <c r="A14" s="4" t="s">
        <v>660</v>
      </c>
      <c r="I14" s="7" t="n">
        <v>100000</v>
      </c>
    </row>
    <row r="15" spans="1:10">
      <c r="A15" s="4" t="s">
        <v>661</v>
      </c>
      <c r="I15" s="7" t="n">
        <v>319000</v>
      </c>
    </row>
    <row r="16" spans="1:10">
      <c r="A16" s="4" t="s">
        <v>662</v>
      </c>
    </row>
    <row r="17" spans="1:10">
      <c r="A17" s="4" t="s">
        <v>652</v>
      </c>
      <c r="H17" s="5" t="n">
        <v>50000000</v>
      </c>
    </row>
    <row r="18" spans="1:10">
      <c r="A18" s="4" t="s">
        <v>663</v>
      </c>
    </row>
    <row r="19" spans="1:10">
      <c r="A19" s="4" t="s">
        <v>664</v>
      </c>
      <c r="H19" s="4" t="s">
        <v>665</v>
      </c>
    </row>
    <row r="20" spans="1:10">
      <c r="A20" s="4" t="s">
        <v>666</v>
      </c>
      <c r="H20" s="5" t="n">
        <v>20000000</v>
      </c>
    </row>
    <row r="21" spans="1:10">
      <c r="A21" s="4" t="s">
        <v>667</v>
      </c>
    </row>
    <row r="22" spans="1:10">
      <c r="A22" s="4" t="s">
        <v>668</v>
      </c>
      <c r="H22" s="7" t="n">
        <v>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69</v>
      </c>
    </row>
    <row r="3" spans="1:3">
      <c r="A3" s="3" t="s">
        <v>143</v>
      </c>
    </row>
    <row r="4" spans="1:3">
      <c r="A4" s="4" t="s">
        <v>670</v>
      </c>
      <c r="B4" s="4" t="s">
        <v>33</v>
      </c>
      <c r="C4" s="7" t="n">
        <v>25555</v>
      </c>
    </row>
    <row r="5" spans="1:3">
      <c r="A5" s="4" t="s">
        <v>671</v>
      </c>
      <c r="B5" s="4" t="s">
        <v>33</v>
      </c>
      <c r="C5" s="4" t="s">
        <v>33</v>
      </c>
    </row>
    <row r="6" spans="1:3">
      <c r="A6" s="4" t="s">
        <v>672</v>
      </c>
      <c r="B6" s="5" t="n">
        <v>42809</v>
      </c>
      <c r="C6" s="5" t="n">
        <v>869679</v>
      </c>
    </row>
    <row r="7" spans="1:3">
      <c r="A7" s="4" t="s">
        <v>673</v>
      </c>
      <c r="B7" s="5" t="n">
        <v>208945</v>
      </c>
      <c r="C7" s="5" t="n">
        <v>517676</v>
      </c>
    </row>
    <row r="8" spans="1:3">
      <c r="A8" s="4" t="s">
        <v>674</v>
      </c>
      <c r="B8" s="5" t="n">
        <v>61255</v>
      </c>
      <c r="C8" s="4" t="s">
        <v>33</v>
      </c>
    </row>
    <row r="9" spans="1:3">
      <c r="A9" s="4" t="s">
        <v>675</v>
      </c>
      <c r="B9" s="5" t="n">
        <v>585000</v>
      </c>
      <c r="C9" s="5" t="n">
        <v>1587624</v>
      </c>
    </row>
    <row r="10" spans="1:3">
      <c r="A10" s="4" t="s">
        <v>676</v>
      </c>
      <c r="B10" s="4" t="s">
        <v>33</v>
      </c>
      <c r="C10" s="7" t="n">
        <v>127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677</v>
      </c>
      <c r="B1" s="2" t="s">
        <v>1</v>
      </c>
      <c r="D1" s="2" t="s">
        <v>211</v>
      </c>
    </row>
    <row r="2" spans="1:5">
      <c r="B2" s="2" t="s">
        <v>2</v>
      </c>
      <c r="C2" s="2" t="s">
        <v>69</v>
      </c>
      <c r="D2" s="2" t="s">
        <v>315</v>
      </c>
      <c r="E2" s="2" t="s">
        <v>29</v>
      </c>
    </row>
    <row r="3" spans="1:5">
      <c r="A3" s="3" t="s">
        <v>678</v>
      </c>
    </row>
    <row r="4" spans="1:5">
      <c r="A4" s="4" t="s">
        <v>328</v>
      </c>
      <c r="B4" s="7" t="n">
        <v>500500</v>
      </c>
      <c r="C4" s="7" t="n">
        <v>1127000</v>
      </c>
    </row>
    <row r="5" spans="1:5">
      <c r="A5" s="4" t="s">
        <v>679</v>
      </c>
    </row>
    <row r="6" spans="1:5">
      <c r="A6" s="3" t="s">
        <v>678</v>
      </c>
    </row>
    <row r="7" spans="1:5">
      <c r="A7" s="4" t="s">
        <v>680</v>
      </c>
      <c r="B7" s="7" t="n">
        <v>536825</v>
      </c>
      <c r="E7" s="7" t="n">
        <v>568575</v>
      </c>
    </row>
    <row r="8" spans="1:5">
      <c r="A8" s="4" t="s">
        <v>681</v>
      </c>
    </row>
    <row r="9" spans="1:5">
      <c r="A9" s="3" t="s">
        <v>678</v>
      </c>
    </row>
    <row r="10" spans="1:5">
      <c r="A10" s="4" t="s">
        <v>328</v>
      </c>
      <c r="D10" s="7"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6"/>
    <col customWidth="1" max="5" min="5" width="16"/>
    <col customWidth="1" max="6" min="6" width="16"/>
    <col customWidth="1" max="7" min="7" width="16"/>
    <col customWidth="1" max="8" min="8" width="14"/>
  </cols>
  <sheetData>
    <row r="1" spans="1:8">
      <c r="A1" s="1" t="s">
        <v>682</v>
      </c>
      <c r="B1" s="2" t="s">
        <v>300</v>
      </c>
      <c r="C1" s="2" t="s">
        <v>300</v>
      </c>
      <c r="D1" s="2" t="s">
        <v>302</v>
      </c>
      <c r="E1" s="2" t="s">
        <v>303</v>
      </c>
      <c r="F1" s="2" t="s">
        <v>306</v>
      </c>
      <c r="G1" s="2" t="s">
        <v>307</v>
      </c>
      <c r="H1" s="2" t="s">
        <v>2</v>
      </c>
    </row>
    <row r="2" spans="1:8">
      <c r="A2" s="4" t="s">
        <v>488</v>
      </c>
      <c r="H2" s="5" t="n">
        <v>991279</v>
      </c>
    </row>
    <row r="3" spans="1:8">
      <c r="A3" s="4" t="s">
        <v>489</v>
      </c>
      <c r="H3" s="7" t="n">
        <v>39651</v>
      </c>
    </row>
    <row r="4" spans="1:8">
      <c r="A4" s="4" t="s">
        <v>683</v>
      </c>
    </row>
    <row r="5" spans="1:8">
      <c r="A5" s="4" t="s">
        <v>504</v>
      </c>
      <c r="H5" s="5" t="n">
        <v>5500000</v>
      </c>
    </row>
    <row r="6" spans="1:8">
      <c r="A6" s="4" t="s">
        <v>488</v>
      </c>
      <c r="H6" s="5" t="n">
        <v>1664894</v>
      </c>
    </row>
    <row r="7" spans="1:8">
      <c r="A7" s="4" t="s">
        <v>489</v>
      </c>
      <c r="H7" s="7" t="n">
        <v>9835</v>
      </c>
    </row>
    <row r="8" spans="1:8">
      <c r="A8" s="4" t="s">
        <v>684</v>
      </c>
      <c r="H8" s="5" t="n">
        <v>1500000</v>
      </c>
    </row>
    <row r="9" spans="1:8">
      <c r="A9" s="4" t="s">
        <v>340</v>
      </c>
    </row>
    <row r="10" spans="1:8">
      <c r="A10" s="4" t="s">
        <v>685</v>
      </c>
      <c r="B10" s="4" t="s">
        <v>344</v>
      </c>
      <c r="D10" s="4" t="s">
        <v>345</v>
      </c>
      <c r="E10" s="4" t="s">
        <v>346</v>
      </c>
      <c r="F10" s="4" t="s">
        <v>347</v>
      </c>
      <c r="G10" s="4" t="s">
        <v>348</v>
      </c>
    </row>
    <row r="11" spans="1:8">
      <c r="A11" s="4" t="s">
        <v>686</v>
      </c>
    </row>
    <row r="12" spans="1:8">
      <c r="A12" s="4" t="s">
        <v>687</v>
      </c>
      <c r="C12" s="7" t="n">
        <v>150000</v>
      </c>
    </row>
    <row r="13" spans="1:8">
      <c r="A13" s="4" t="s">
        <v>685</v>
      </c>
      <c r="C13" s="4" t="s">
        <v>688</v>
      </c>
    </row>
    <row r="14" spans="1:8">
      <c r="A14" s="4" t="s">
        <v>689</v>
      </c>
      <c r="C14" s="7" t="n">
        <v>7890</v>
      </c>
    </row>
    <row r="15" spans="1:8">
      <c r="A15" s="4" t="s">
        <v>690</v>
      </c>
      <c r="C15" s="7" t="n">
        <v>143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5:41:40Z</dcterms:created>
  <dcterms:modified xmlns:dcterms="http://purl.org/dc/terms/" xmlns:xsi="http://www.w3.org/2001/XMLSchema-instance" xsi:type="dcterms:W3CDTF">2019-02-14T15:41:40Z</dcterms:modified>
</cp:coreProperties>
</file>